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yments, Deposits and Other" sheetId="10" state="visible" r:id="rId10"/>
    <sheet xmlns:r="http://schemas.openxmlformats.org/officeDocument/2006/relationships" name="Property and Equipment, Net" sheetId="11" state="visible" r:id="rId11"/>
    <sheet xmlns:r="http://schemas.openxmlformats.org/officeDocument/2006/relationships" name="Related Party Balances and Tran" sheetId="12" state="visible" r:id="rId12"/>
    <sheet xmlns:r="http://schemas.openxmlformats.org/officeDocument/2006/relationships" name="Notes Payable" sheetId="13" state="visible" r:id="rId13"/>
    <sheet xmlns:r="http://schemas.openxmlformats.org/officeDocument/2006/relationships" name="Bank Loan" sheetId="14" state="visible" r:id="rId14"/>
    <sheet xmlns:r="http://schemas.openxmlformats.org/officeDocument/2006/relationships" name="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Net (Table" sheetId="22" state="visible" r:id="rId22"/>
    <sheet xmlns:r="http://schemas.openxmlformats.org/officeDocument/2006/relationships" name="Prepayments, Deposits and Oth_2" sheetId="23" state="visible" r:id="rId23"/>
    <sheet xmlns:r="http://schemas.openxmlformats.org/officeDocument/2006/relationships" name="Property and Equipment, Net (Ta" sheetId="24" state="visible" r:id="rId24"/>
    <sheet xmlns:r="http://schemas.openxmlformats.org/officeDocument/2006/relationships" name="Notes Payable (Tables)" sheetId="25" state="visible" r:id="rId25"/>
    <sheet xmlns:r="http://schemas.openxmlformats.org/officeDocument/2006/relationships" name="Bank Loan (Tables)" sheetId="26" state="visible" r:id="rId26"/>
    <sheet xmlns:r="http://schemas.openxmlformats.org/officeDocument/2006/relationships" name="Taxes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Nature of Business and Organ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counts Receivable, Net (Detai" sheetId="33" state="visible" r:id="rId33"/>
    <sheet xmlns:r="http://schemas.openxmlformats.org/officeDocument/2006/relationships" name="Accounts Receivable, Net (Det_2" sheetId="34" state="visible" r:id="rId34"/>
    <sheet xmlns:r="http://schemas.openxmlformats.org/officeDocument/2006/relationships" name="Accounts Receivable, Net (Det_3" sheetId="35" state="visible" r:id="rId35"/>
    <sheet xmlns:r="http://schemas.openxmlformats.org/officeDocument/2006/relationships" name="Prepayments, Deposits and Oth_3" sheetId="36" state="visible" r:id="rId36"/>
    <sheet xmlns:r="http://schemas.openxmlformats.org/officeDocument/2006/relationships" name="Prepayments, Deposits and Oth_4" sheetId="37" state="visible" r:id="rId37"/>
    <sheet xmlns:r="http://schemas.openxmlformats.org/officeDocument/2006/relationships" name="Prepayments, Deposits and Oth_5"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Property and Equipment, Net (_3" sheetId="41" state="visible" r:id="rId41"/>
    <sheet xmlns:r="http://schemas.openxmlformats.org/officeDocument/2006/relationships" name="Related Party Balances and Tr_2" sheetId="42" state="visible" r:id="rId42"/>
    <sheet xmlns:r="http://schemas.openxmlformats.org/officeDocument/2006/relationships" name="Notes Payable (Details)" sheetId="43" state="visible" r:id="rId43"/>
    <sheet xmlns:r="http://schemas.openxmlformats.org/officeDocument/2006/relationships" name="Notes Payable (Details Textual)" sheetId="44" state="visible" r:id="rId44"/>
    <sheet xmlns:r="http://schemas.openxmlformats.org/officeDocument/2006/relationships" name="Bank Loan (Details)" sheetId="45" state="visible" r:id="rId45"/>
    <sheet xmlns:r="http://schemas.openxmlformats.org/officeDocument/2006/relationships" name="Bank Loan (Details Textual)" sheetId="46" state="visible" r:id="rId46"/>
    <sheet xmlns:r="http://schemas.openxmlformats.org/officeDocument/2006/relationships" name="Taxes (Details)" sheetId="47" state="visible" r:id="rId47"/>
    <sheet xmlns:r="http://schemas.openxmlformats.org/officeDocument/2006/relationships" name="Taxes (Details 1)" sheetId="48" state="visible" r:id="rId48"/>
    <sheet xmlns:r="http://schemas.openxmlformats.org/officeDocument/2006/relationships" name="Taxes (Details 2)" sheetId="49" state="visible" r:id="rId49"/>
    <sheet xmlns:r="http://schemas.openxmlformats.org/officeDocument/2006/relationships" name="Taxes (Details 3)" sheetId="50" state="visible" r:id="rId50"/>
    <sheet xmlns:r="http://schemas.openxmlformats.org/officeDocument/2006/relationships" name="Taxes (Details Textual)" sheetId="51" state="visible" r:id="rId51"/>
    <sheet xmlns:r="http://schemas.openxmlformats.org/officeDocument/2006/relationships" name="Equity (Details)"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egment Reporting (Details)" sheetId="55" state="visible" r:id="rId55"/>
    <sheet xmlns:r="http://schemas.openxmlformats.org/officeDocument/2006/relationships" name="Segment Reporting (Details Text"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97">
  <si>
    <t>Document and Entity Information</t>
  </si>
  <si>
    <t>12 Months Ended</t>
  </si>
  <si>
    <t>Dec. 31, 2018shares</t>
  </si>
  <si>
    <t>Document and Entity Information [Abstract]</t>
  </si>
  <si>
    <t>Entity Registrant Name</t>
  </si>
  <si>
    <t>Powerbridge Technologies Co., Ltd.</t>
  </si>
  <si>
    <t>Entity Central Index Key</t>
  </si>
  <si>
    <t>0001754323</t>
  </si>
  <si>
    <t>Trading Symbol</t>
  </si>
  <si>
    <t>PBTS</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x Transition Period</t>
  </si>
  <si>
    <t>Entity Shell Company</t>
  </si>
  <si>
    <t>Entity Emerging Growth Company</t>
  </si>
  <si>
    <t>true</t>
  </si>
  <si>
    <t>Entity Common Stock, Shares Outstanding</t>
  </si>
  <si>
    <t>Consolidated Balance Sheets - USD ($)</t>
  </si>
  <si>
    <t>Dec. 31, 2018</t>
  </si>
  <si>
    <t>Dec. 31, 2017</t>
  </si>
  <si>
    <t>CURRENT ASSETS:</t>
  </si>
  <si>
    <t>Cash</t>
  </si>
  <si>
    <t>Restricted cash</t>
  </si>
  <si>
    <t xml:space="preserve"> </t>
  </si>
  <si>
    <t>Notes receivable</t>
  </si>
  <si>
    <t>Accounts receivable, net</t>
  </si>
  <si>
    <t>Due from related parties</t>
  </si>
  <si>
    <t>Prepayments, deposits and other current assets, net</t>
  </si>
  <si>
    <t>Total Current Assets</t>
  </si>
  <si>
    <t>Property and equipment, net</t>
  </si>
  <si>
    <t>Prepayments, deposits and other assets, net</t>
  </si>
  <si>
    <t>Deferred tax assets</t>
  </si>
  <si>
    <t>Total Assets</t>
  </si>
  <si>
    <t>CURRENT LIABILITIES:</t>
  </si>
  <si>
    <t>Bank loan</t>
  </si>
  <si>
    <t>Notes payable</t>
  </si>
  <si>
    <t>Accounts payable</t>
  </si>
  <si>
    <t>Customer deposits</t>
  </si>
  <si>
    <t>Deferred revenue</t>
  </si>
  <si>
    <t>Salaries and benefits payable</t>
  </si>
  <si>
    <t>Due to related party</t>
  </si>
  <si>
    <t>Taxes payable</t>
  </si>
  <si>
    <t>Total Current Liabilities</t>
  </si>
  <si>
    <t>COMMITMENTS AND CONTINGENCIES</t>
  </si>
  <si>
    <t>EQUITY:</t>
  </si>
  <si>
    <t>Ordinary Shares, 0.00166667 par value; 30,000,000 shares authorized; 6,905,248 shares issued and outstanding as of December 31, 2018 and 2017</t>
  </si>
  <si>
    <t>[1]</t>
  </si>
  <si>
    <t>Shares subscription receivable</t>
  </si>
  <si>
    <t>Additional Paid-in Capital</t>
  </si>
  <si>
    <t>Retained earnings (accumulated deficit)</t>
  </si>
  <si>
    <t>Accumulated other comprehensive income</t>
  </si>
  <si>
    <t>Total Powerbridge Technologies Co., Ltd.’s Shareholders’ Equity</t>
  </si>
  <si>
    <t>Non-controlling interest</t>
  </si>
  <si>
    <t>Total Equity</t>
  </si>
  <si>
    <t>Total Liabilities and Equity</t>
  </si>
  <si>
    <t>Shares and per share data are presented on a retroactive basis to reflect the nominal share issuance and share split on August 18, 2018 and February 10, 2019.</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Income and Comprehensive Income - USD ($)</t>
  </si>
  <si>
    <t>Dec. 31, 2016</t>
  </si>
  <si>
    <t>REVENUES:</t>
  </si>
  <si>
    <t>Total revenues</t>
  </si>
  <si>
    <t>COST AND EXPENSES:</t>
  </si>
  <si>
    <t>Total cost of revenues</t>
  </si>
  <si>
    <t>GROSS PROFIT</t>
  </si>
  <si>
    <t>Operating expenses:</t>
  </si>
  <si>
    <t>Sales and marketing</t>
  </si>
  <si>
    <t>General and administrative</t>
  </si>
  <si>
    <t>Research and development</t>
  </si>
  <si>
    <t>Total operating expenses</t>
  </si>
  <si>
    <t>OPERATING INCOME FROM OPERATIONS</t>
  </si>
  <si>
    <t>OTHER INCOME (EXPENSE)</t>
  </si>
  <si>
    <t>Interest (expense) income</t>
  </si>
  <si>
    <t>Other income</t>
  </si>
  <si>
    <t>Other expense</t>
  </si>
  <si>
    <t>Total other income, net</t>
  </si>
  <si>
    <t>INCOME BEFORE INCOME TAXES</t>
  </si>
  <si>
    <t>PROVISION FOR INCOME TAXES</t>
  </si>
  <si>
    <t>NET INCOME</t>
  </si>
  <si>
    <t>Less: Income (loss) attributable to non-controlling interests</t>
  </si>
  <si>
    <t>NET INCOME ATTRIBUTABLE TO POWERBRIDGE</t>
  </si>
  <si>
    <t>OTHER COMPREHENSIVE INCOME (LOSS)</t>
  </si>
  <si>
    <t>Foreign currency translation adjustment</t>
  </si>
  <si>
    <t>COMPREHENSIVE INCOME</t>
  </si>
  <si>
    <t>Less: Comprehensive income (loss) attributable to non-controlling interest</t>
  </si>
  <si>
    <t>COMPREHENSIVE INCOME ATTRIBUTABLE TO POWERBRIDGE</t>
  </si>
  <si>
    <t>WEIGHTED AVERAGE NUMBER OF ORDINARY SHARES</t>
  </si>
  <si>
    <t>Basic and diluted</t>
  </si>
  <si>
    <t>EARNINGS PER SHARE</t>
  </si>
  <si>
    <t>Consolidated Statements of Changes in Equity - USD ($)</t>
  </si>
  <si>
    <t>Ordinary Shares</t>
  </si>
  <si>
    <t>Share subscription receivable</t>
  </si>
  <si>
    <t>Retained Earnings (accumulated deficit)</t>
  </si>
  <si>
    <t>Total</t>
  </si>
  <si>
    <t>Balance at Dec. 31, 2015</t>
  </si>
  <si>
    <t>Balance, Shares at Dec. 31, 2015</t>
  </si>
  <si>
    <t>Net income for the year</t>
  </si>
  <si>
    <t>Balance at Dec. 31, 2016</t>
  </si>
  <si>
    <t>Balance, Shares at Dec. 31, 2016</t>
  </si>
  <si>
    <t>Balance at Dec. 31, 2017</t>
  </si>
  <si>
    <t>Balance, Shares at Dec. 31, 2017</t>
  </si>
  <si>
    <t>Balance at Dec. 31, 2018</t>
  </si>
  <si>
    <t>Balance, Shares at Dec. 31, 2018</t>
  </si>
  <si>
    <t>Consolidated Statements of Cash Flows - USD ($)</t>
  </si>
  <si>
    <t>CASH FLOWS FROM OPERATING ACTIVITIES:</t>
  </si>
  <si>
    <t>Net income</t>
  </si>
  <si>
    <t>Adjustments to reconcile net income from operations to net cash provided by (used in) operating activities:</t>
  </si>
  <si>
    <t>Depreciation and amortization</t>
  </si>
  <si>
    <t>Provision for doubtful accounts</t>
  </si>
  <si>
    <t>Loss from disposal of property and equipment</t>
  </si>
  <si>
    <t>Deferred tax provision (benefit)</t>
  </si>
  <si>
    <t>Changes in assets and liabilities:</t>
  </si>
  <si>
    <t>Accounts receivable</t>
  </si>
  <si>
    <t>Amount due from related parties</t>
  </si>
  <si>
    <t>Prepayments, deposits and other assets</t>
  </si>
  <si>
    <t>NET CASH PROVIDED BY OPERATING ACTIVITIES</t>
  </si>
  <si>
    <t>CASH FLOWS FROM INVESTING ACTIVITIES:</t>
  </si>
  <si>
    <t>Other assets -loans to others</t>
  </si>
  <si>
    <t>Purchases of property and equipment</t>
  </si>
  <si>
    <t>Proceeds from disposal of property and equipment</t>
  </si>
  <si>
    <t>NET CASH USED IN INVESTING ACTIVITIES</t>
  </si>
  <si>
    <t>CASH FLOWS FROM FINANCING ACTIVITIES:</t>
  </si>
  <si>
    <t>Proceeds from bank loan</t>
  </si>
  <si>
    <t>Repayments on bank loan</t>
  </si>
  <si>
    <t>Repayments of related party advances</t>
  </si>
  <si>
    <t>NET CASH PROVIDE BY (USED IN) FINANCING ACTIVITIES</t>
  </si>
  <si>
    <t>EFFECT OF EXCHANGE RATE CHANGES</t>
  </si>
  <si>
    <t>NET INCREASE (DECREASE) IN CASH AND RESTRICTED CASH</t>
  </si>
  <si>
    <t>CASH AND RESTRICTED CASH- beginning of year</t>
  </si>
  <si>
    <t>CASH AND RESTRICTED CASH  - end of year</t>
  </si>
  <si>
    <t>SUPPLEMENTAL DISCLOSURE OF CASH FLOW INFORMATION:</t>
  </si>
  <si>
    <t>Interest</t>
  </si>
  <si>
    <t>Income taxes</t>
  </si>
  <si>
    <t>NON-CASH TRANSACTIONS OF INVESTING ACTIVITY</t>
  </si>
  <si>
    <t>Unpaid Furniture and fixture costs accrued</t>
  </si>
  <si>
    <t>Total cash and restricted cash</t>
  </si>
  <si>
    <t>Nature of Business and Organization</t>
  </si>
  <si>
    <t>Organization, Consolidation and Presentation of Financial Statements [Abstract]</t>
  </si>
  <si>
    <t>Nature of business and organization</t>
  </si>
  <si>
    <t>Note
1 — Nature of business and organization Powerbridge
Technologies Co., Ltd. ("Powerbridge" or the "Company"), is a company that was established under the laws
of the Cayman Islands on July 27, 2018 as a holding company. The Company, through its subsidiaries, is a provider of software
application and technology services to corporate and government customers engaged in global trade. Mr. Ban Lor, the Company's
Chairman of the Board, President and Chief Executive Officer ("CEO"), together with his brother, Mr. Stewart Lor,
the Company's Chief Financial Officer ("CFO") are the ultimate Controlling Shareholders of the Company. Reorganization For
the purpose of this Offering and listing on the NASDAQ Capital Market, a reorganization of the Company's legal structure
was completed on August 27, 2018. The reorganization involved the incorporation of Powerbridge, a Cayman Islands holding company,
and its wholly owned subsidiaries, Powerbridge Technologies Co., Limited ("Powerbridge HK"), a holding company incorporated
on July 27, 2018 under the laws of Hong Kong; and the transfer of all equity ownership of Zhuhai Powerbridge Technology Co., Ltd.
("Powerbridge Zhuhai") to Powerbridge HK from the former shareholders of Powerbridge Zhuhai through an investment
holding company. In consideration of the transfer, the Company issued 11,508,747 shares of the Company with par value 0.001 per
share to the former shareholders of Powerbridge Zhuhai. On February 10, 2019, the board of directors approved a reverse stock
split of the Company's authorized number of Ordinary Shares at a ratio of 1-0.6. After the reverse stock split, the Company's
authorized number of Ordinary Shares was 30,000,000 shares with par value of $0.00166667 per share and 6,905,248 shares were issued
and outstanding accordingly. The Company has retroactively adjusted all shares and per share data for all the periods presented. Prior
to the reorganization, Powerbridge Zhuhai's equity interests were held by the former shareholders through an investment
holding company, of which the Controlling Shareholders owned 84.9% of equity interest of Powerbridge Zhuhai. Powerbridge Zhuhai
was incorporated on October 30, 1997 in Zhuhai, Guangdong province under the laws of the People's Republic of China (the
"PRC" or "China"). Powerbridge Zhuhai is an operating subsidiary that provides global trade software application
and technology services to corporate and government customers located in the PRC. Beijing Powerbridge Technology Co., Ltd. ("Powerbridge
Beijing"), a company conducting engineering and IT research and development activities, was incorporated on September 28,
2017 in Beijing under the laws of PRC, with Powerbridge Zhuhai owning 55% and Mr. Tianfei Feng owning 45% of equity interest.
Since inception, Powerbridge Zhuhai and Mr. Tianfei Feng have only made nominal investments in Powerbridge Beijing and no substantial
business operations have occurred; as a result, Powerbridge Zhuhai and Mr. Tianfei Feng agreed to deregister the entity. Mr. Tianfei
Feng later became the Company's Chief Research and Development Officer and the technology research and development activities
originally conducted in Powerbridge Beijing are now conducted through the Beijing branch of Powerbridge Zhuhai. Powerbridge Beijing
was deregistered on October 25, 2018. On
August 7, 2018, the former shareholders transferred their 100% ownership interest in Powerbridge Zhuhai to Powerbridge HK, which
is 100% owned by Powerbridge. After the reorganization, Powerbridge owns 100% equity interests of Powerbridge HK and Powerbridge
Zhuhai. All shareholders have the same ownership interest in Powerbridge as in Powerbridge Zhuhai prior to the reorganization. Since
the Company and its subsidiaries are effectively controlled by the same group of the shareholders before and after the reorganization,
they are considered under common control. The above 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consolidated financial statements.</t>
  </si>
  <si>
    <t>Summary of Significant Accounting Policies</t>
  </si>
  <si>
    <t>Accounting Policies [Abstract]</t>
  </si>
  <si>
    <t>Summary of significant accounting policies</t>
  </si>
  <si>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 Foreign
currency translation The
functional currencies of the Company are the local currency of the county in which the subsidiaries operates.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 Cash
Cash
comprise cash at banks and on hand, which includes deposits with original maturities of three months or less with commercial banks
in PRC. As of December 31, 2018 and 2017, cash balances were $4,348,635 and $2,958,674. The Company maintains bank accounts in
the PRC. Cash balances in bank accounts in PRC are not insured by the Federal Deposit Insurance Corporation or other programs. Restricted
cash Restricted
cash mainly represents security deposits as required by certain customers on the Company's projects. The deposits in restricted
bank accounts cannot be withdrawn until the Company completes the related projects. Restricted cash is classified as either current
or non-current based on when the funds will be released in accordance with the terms of the respective agreements. As of December
31, 2018 and 2017, the restricted cash balance related to security deposits required by customers was $92,636 and $97,876, respectively.
In addition, restricted cash also consists of cash equivalents of $467,806 and $109,083 used as collateral to secure short-term
bank notes payable (Note 7) and bank borrowings (Note 8), respectively.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bank notes payable
and bank borrowings are generally short term in nature due to their short maturity period of three months to one year; thus, the
related restricted cash is classified as a current asset.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Company adopted this guidance on a retrospective basis and have applied the changes to the consolidated
statement of cash flows starting from the year ended December 31, 2016. 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Prepayments,
deposits and other assets, net Prepayment,
deposit and other assets, net, primarily consists of advances to suppliers for purchasing goods or services that have not been
received or provided; security deposits made to our customers; advances to employees and loan receivables from business partners.
Prepayment, deposit and other assets are classified as either current or non-current based on the terms of the respective agreements.
These advances are unsecured and are reviewed periodically to determine whether their carrying value has become impaired. 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apitalized development costs 5 years
Computer equip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Capitalized
development costs The
Company follows the provisions of Accounting Standards Codification ("ASC") 350-40, "Internal Use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Impairment
for long-lived assets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December 31, 2018, 2017 and 2016, the
Company recognized nil impairment for the long-lived assets. Revenue
recognition The
Company derives its revenues from three sources: (1) revenue from application development services, (2) revenue from consulting
and technical support services, and (3) revenue from subscription services. The
Company recognizes revenues when persuasive evidence of an arrangement exists, delivery of goods and services have occurred, the
sales price is fixed or determinable, and collectability is reasonably assured. All of the Company's contracts with customer
do not contain cancelable and refund-type provisions.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Multiple
Deliverable Arrangements The
Company generally enters into arrangements with multiple deliverables for customized application development services contracts.
If the deliverables have standalone value at contract inception, the Company accounts for each deliverable separately. The Company
determines application development service, PCS or specific service, if applicable, as separated deliverables in the fixed-fee
application development service contract. The Company allocates contract revenue to the identified separate units based on their
relative selling prices. In accordance with ASC 605-25-30, the Company uses a hierarchy to determine the selling price to be used
for allocating revenue to the deliverables: (i) vendor-specific objective evidence of fair value ("VSOE"), (ii) third-party
evidence of the selling price ("TPE") and (iii) best estimate of the selling price ("BESP". The Company
uses VSOE of selling price in the selling price allocation in all instances where it exists. VSOE of selling price for products
and services is determined when a substantial majority of the selling prices fall within a reasonable range when sold separately.
The Company has not established VSOE for application development service and PCS due to lack of pricing consistency and variety
of different service provided. In addition, the Company's customized application differs substantially from that of competitors,
it is difficult to obtain the reliable standalone competitive pricing necessary to establish TPE. Accordingly, the Company uses
its BESP of application development services, hardware, consulting and technical support services and subscription services, if
applicable, as the basis of revenue allocation. The Company determines BESP by considering its overall pricing objectives and
market conditions. Significant pricing practices taken into consideration include the size and volume of the transactions, the
geographic area where services are sold, historical standalone sales and contract prices. Revenue
allocated to customized application development services is recognized as the service is performed using the percentage of completion
method of accounting, under which the total value of revenue is recognized on the basis of the percentage that total cost to date
bears to the total expected costs. The Company considers labor costs and related material costs for the input measurement as the
best available indicator of the progress, pattern and timing in which contract obligations are fulfilled. The Company has a long
history of providing these services resulting in its ability to reasonably estimate the labor costs and related material costs
expected to be incurred and the progress toward completion on each fixed-price customized contract based on the proportion of
labor costs and related material costs incurred to date relative to total estimated labor costs and related material costs at
completion. Estimated contract costs are based on the budgeted labor costs and related material costs, which are updated based
on the progress toward completion on a monthly basis. In
certain application development service arrangements, the Company sells and delivers IT equipment on standalone basis prior to
the delivery of the services. Since sale of equipment can be distinguished, and is separately identifiable from other promises
in the contract and it is distinct within the context of the contract, the sale of equipment is considered a separate unit of
accounting. Accordingly, the revenue from the related IT equipment based on its relative standalone selling price is recognized
upon customer acceptance after delivery.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of contract amount usually is billed upon the completion of the
related projects. Pursuant to the contract terms, the Company has enforceable right on payments for the work performed. Provisions
for estimated losses, if any, on uncompleted contracts are recorded in the period in which such losses become probable based on
the current contract estimates. In instances where substantive acceptance provisions are specified in customer contracts, revenues
are deferred until all acceptance criteria have been met. To date, the Company has not incurred a material loss on any contracts.
However, as a policy, provisions for estimated losses on such engagements will be made during the period in which a loss becomes
probable and can be reasonably estimated. The fixed-priced application development contracts provide customers with rights to
specified PCS or to unspecified PCS that is if and when available. The
unspecified PCS is stand-ready service on when-and-if-available basis. It grants the customers on line and telephone access to
technical support personnel during the term of the service. Specified PCS includes specified service term in the contract such
as training. Revenue allocated to specified PCS or other services is recognized as the related services are rendered. Revenue
allocated to unspecified PCS component is deferred and recognized on a straight-line basis over the PCS period. (2)
Revenue from consulting and technical support services Revenue
from consulting and technical support services is primarily comprised of fixed-fee contracts, which require the Company to provide
professional consulting and technical support services over contract terms beginning on the commencement date of each contract,
which is the date our service is made available to customers. Revenue is recognized on a straight-line basis as earned over the
terms of the respective contracts, which is typically 12 to 24 months. (3)
Revenue from subscription services Revenue
from subscription services is comprised of subscription fees from customers accessing the Company's software-as-a-service
applications. The Company's monthly or quarterly billing to customer is on the basis of number of uses by the customers.
Revenue from subscription services is recognized in the period when services are occurred. Because our customers purchase the
services on a periodic basis and do not have the right to take possession of the software, we consider these arrangements to be
service contracts and are not within the scope of Industry Topic 985, Software. Revenue
includes reimbursements of travel and out-of-pocket expense, with equivalent amounts of expense recorded in cost of revenue. The
Company reports revenues net of value added tax ("VAT"). The Company's subsidiary in PRC are subject to a 6%
to 17% value added tax ("VAT") and related surcharges on the revenues earned from providing services. Deferred
revenue Deferred
revenue primarily consists of payments received from customers in relation to the service to be provided by the Company but for
which not all of the revenue recognition criteria are met. The deferred revenue will be recognized as revenue once the criteria
for revenue recognition have been met. Deferred revenue to be recognized in the succeeding 12 months period is included in the
current deferred revenue with the remaining amounts included in noncurrent deferred revenue. 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Advertising
expenditures Advertising
expenditures are expensed as incurred and such expenses were minimal for the periods presented. Advertising expenditures have
been included as part of selling and marketing expenses.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8, 2017 and 2016. All of the tax returns of the Company's subsidiary in China remain subject to examination by the tax
authorities for five years from the date of filing. Value
added tax 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was expensed as incurred.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Segment
reporting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Therefore, no geographical segments are presented. 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December 31, 2018 and December 31, 2017, the aggregate amount of cash and restricted cash of $5,006,037 and
$2,905,965,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The
RMB depreciated by 1.7% in fiscal year 2017 and further depreciated by 5.7% in fiscal year 2018.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For
the year ended December 31, 2018, no customer accounted for more than 10% of the Company's total revenues. For the year
ended December 31, 2017, two customers accounted for 17.2% and 13.1% of the Company's total revenues. For the year ended
December 31, 2016, three customers accounted for 16.0%, 12.2%, and 10.0% of the Company's revenues. As of December 31, 2018,
two customers accounted for 12.2% and 10.7% of the Company's accounts receivable. As of December 31, 2017, four customers
accounted for 18.7%, 15.9%, 13.5%, and 10.8% of the Company's accounts receivable.
(d) Significant
suppliers For
the year ended December 31, 2018, three suppliers accounted for 12.9%, 11.2% and 10.3% of the Company's total purchases.
For the year ended December 31, 2017, two suppliers accounted for 16.6% and 12.1% of the Company's total purchases. For
the years ended December 31, 2016, two suppliers accounted for 20.8% and 10.0% of the Company's total purchases. As of December
31, 2018, two suppliers accounted for 10.6% and 10.0% of the Company's total accounts payable. As of December 31, 2017,
four suppliers accounted for 23.0%, 16.9%, 13.4% and 11.4% of the Company's prepayments; and one supplier accounted for
13.5% of the Company's total accounts payable. Recently
issued accounting pronouncements In
May 2014, August 2015, April 2016, May 2016 and December 2016, the FASB issued ASU 2014-09 (ASC Topic 606), Revenue from Contracts
with Customers, ASU 2015-14 (ASC Topic 606) Revenue from Contracts with Customers, Deferral of the Effective Date, ASU 2016-10
(ASC Topic 606) Revenue from Contracts with Customers, Identifying Performance Obligations and Licensing, ASU 2016-12 (ASC Topic
606) Revenue from Contracts with Customers, Narrow-Scope Improvements and Practical Expedients, and ASU 2016-20 (ASC Topic 606)
Technical Corrections and Improvements to Topic 606, Revenue from Contracts with Customers, respectively. ASC Topic 606 outlines
a single comprehensive model for entities to use in accounting for r</t>
  </si>
  <si>
    <t>Accounts Receivable, Net</t>
  </si>
  <si>
    <t>Receivables [Abstract]</t>
  </si>
  <si>
    <t xml:space="preserve">Note
3 — Accounts receivable, net Accounts
receivable, net, consists of the following:
As of December 31
2018 2017
Accounts receivable $ 15,871,970 $ 13,107,350
Less: Allowance for doubtful accounts (392,533 ) (36,285 )
Total accounts receivable, net $ 15,479,437 $ 13,071,065 Unbilled
accounts receivable included in accounts receivable above amounted to $10,929,884 and $8,533,199 as of December 31, 2018 and 2017,
respectively. The unbilled accounts receivables as of December 31, 2018 are expected to be billed within one year and collected
over one year. The billed accounts receivable are expected to be collected within one year. As of April 26, 2019,
approximately $2.4 million (or 15.4%) of total accounts receivable as of December 31, 2018 was collected. It represented 28.9%
of billed accounts receivable balance and 8.0% of unbilled accounts receivable balance as of December 31, 2018 were subsequently
collected, respectively. Movement
of allowance for doubtful accounts is as follows:
As of December 31,
2018 2017 2016
Beginning balance $ 36,285 $ 15,083 $ 8,068
Provision for doubtful accounts 372,635 19,440 7,883
Foreign currency translation adjustments (16,387 ) 1,762 (868 )
Ending balance $ 392,533 $ 36,285 $ 15,083 </t>
  </si>
  <si>
    <t>Prepayments, Deposits and Other Assets, Net</t>
  </si>
  <si>
    <t>Prepayments Deposits And Other Assets Net [Abstract]</t>
  </si>
  <si>
    <t xml:space="preserve">Note
4 — Prepayments, deposits and other assets, net Prepayments,
deposits and other assets, net consisted of the following:
As of December 31,
2018 2017
Advances to suppliers $ 138,464 $ 310,808
Security deposits * 857,676 624,093
Advances to employees 248,191 262,682
Prepaid expense 222,862 12,772
Loan to others ** 47,997 908,453
Deferred offering cost 400,640 -
Others 109,721 100,777
2,025,551 2,219,585
Less: Long term portion (865,498 ) (624,093 )
Allowance for doubtful accounts (14,047 ) (19,422 )
Prepayments, deposits and other assets – current portion $ 1,146,006 $ 1,576,070
* Security
deposits represent contract fulfillment deposits required by customer for specific projects, rent deposits and etc.
** The
Company had unsecured, non-interest-bearing loan receivables from various vendors. The maturity of these loans are generally
within one or two years. Movement
of allowance for doubtful accounts is as follows:
As of December 31,
2018 2017 2016
Beginning balance $ 19,422 $ 10,648 $ -
(Recovery) provision for doubtful accounts (4,510 ) 7,760 11,129
Foreign currency translation adjustments (865 ) 1,014 (481 )
Ending balance $ 14,047 $ 19,422 $ 10,648 </t>
  </si>
  <si>
    <t>Property and Equipment, Net</t>
  </si>
  <si>
    <t>Property, Plant and Equipment [Abstract]</t>
  </si>
  <si>
    <t xml:space="preserve">Note
5 — Property and equipment, net Property
and equipment, net, consist of the following:
As of December 31,
2018 2017
Computer equipment $ 320,406 $ 218,918
Office equipment, fixtures and furniture 2,077,831 2,053,556
Capitalized development cost 3,307,285 1,657,689
Automobiles 129,301 58,828
Subtotal 5,834,823 3,988,991
Less: accumulated depreciation and amortization (1,127,711 ) (556,422 )
Total $ 4,707,112 $ 3,432,569 Depreciation
and amortization expense for the years ended December 31, 2018, 2017 and 2016 amounted to $272,458, $126,580 and $85,640, respectively. The
Company capitalized development costs related to its core supporting modules of the global trade applications and solutions for
internal use incurred during the application development stage. The amortization expense for the years ended December 31, 2018,
2017 and 2016 totaled $370,807, $186,974 and $48,746, respectively. The
estimated amortization of capitalized development cost is as follows:
Twelve months ending December 31, Estimated amortization expense
2019 $ 642,124
2020 661,457
2021 614,351
2022 477,683
2023 324,356
Total $ 2,719,971 </t>
  </si>
  <si>
    <t>Related Party Balances and Transactions</t>
  </si>
  <si>
    <t>Related Party Transactions [Abstract]</t>
  </si>
  <si>
    <t>Related party balances and transactions</t>
  </si>
  <si>
    <t>Note
6 — Related party balances and transactions Related
party transactions and balances
a. Due
from related party: From
time to time, the Company advances funds to Mr. Ban Lor, Chairman and CEO of the Company, for business purposes. The advance is
short term in nature. The balance due from Mr. Ban Lor was $102,567 as of December 31, 2018. The advances were fully repaid in
April 2019. For
the year ended December 31, 2018, the Company loaned $51,516 to a related party controlled by Mr. Ban Lor’s family. The
loan is due in September 2019 with annual interest rate of 5.35%. Subsequently, the loan balance was fully repaid by Mr. Ban Lor
in March 2019. The
Company advances funds to Mr. Stewart Lor, CFO of the Company, for business purposes. The advance is short term in nature. The
balance due from Mr. Stewart Lor was $3,073 as of December 31, 2017. The advances were fully repaid in August 2018.
b. Due
to related party: Due
to related party mainly represents the unpaid wages and other benefit to Mr. Ban Lor, Chairman and CEO of the Company. The balance
due to Mr. Ban Lor was Nil and $615,481 as of December 31, 2018 and December 31, 2017, respectively, which is non-interest bearing,
non-collateralized and due on demand.</t>
  </si>
  <si>
    <t>Notes Payable</t>
  </si>
  <si>
    <t>Notes Payable [Abstract]</t>
  </si>
  <si>
    <t>Note
7 — Notes payable The
Company’s notes payable consisted of the following:
December 31, 2018 December 31, 2017
Bank notes payable from Bank of Communication $ 467,806 $ - Certain
suppliers request the Group to pay by means of bank note so as to ensure they can receive payments on time. Bank notes payable
represent short-term notes payable issued by banks to the Company’s suppliers. Upon maturity of the notes, the suppliers
receive the face amount of the notes from banks and the Company pays the same amount plus a bank charge of approximately 0.05%
to 0.10% of the face amount to the Bank. The Company was also required to deposit of $467,806 as restricted cash to guarantee
this bank notes. The bank notes payable was fully repaid upon maturity in March 2019.</t>
  </si>
  <si>
    <t>Bank Loan</t>
  </si>
  <si>
    <t>Bank Loan [Abstract]</t>
  </si>
  <si>
    <t>Note
8 — Bank loan Outstanding
balance of short-term bank loan consisted of the following:
December 31, 2018 December 31, 2017
Loan from China Construction Bank $ 218,166 $ 230,507
Loan from Bank of Communication 290,888 -
Loan from Bank of China 727,220 -
Loan from Dongguan Bank 290,888 -
$ 1,527,162 $ 230,507 The
loan from China Construction Bank of $230,507 outstanding as of December 31, 2017 with annual interest rate of 6.3% was fully
repaid upon maturity in January 2018. On March 2, 2018, Powerbridge Zhuhai entered into a loan agreement with China Construction
Bank to obtain a loan of $218,166 for a term of one year and at a fixed annual interest rate of 7.4%. The bank loan was unsecured
and guaranteed by Mr. Ban Lor, the Chairman and CEO of the Company, and his family member. The loan was fully repaid upon maturity
on March 4, 2019. On
October 8, 2018, Powerbridge Zhuhai entered into a loan agreement with Bank of Communication to obtain a loan of $290,888 for
a term of one year and at a fixed annual interest rate of 5.4%. The bank loan was guaranteed by Mr. Ban Lor and his family. On
December 7, 2018, Powerbridge Zhuhai entered into a loan agreement with Bank of China to obtain a loan of $727,220 for a term
of one year and at a fixed annual interest rate of 5.2%. The bank loan was guaranteed by Mr. Ban Lor and secured by a restricted
cash deposit of $109,083 as of December 31, 2018. On December 3, 2018, Powerbridge
Zhuhai entered into a loan agreement with Dongguan Bank to obtain a loan of $290,888 for a term of one year and at a fixed annual
interest rate of 7.0%. The bank loan was guaranteed by a third party guarantee company and Mr. Ban Lor and his family. In addition,
the Company’s account receivable in the amount of $847,696 was pledged to the third party guarantee Company to support the
guarantee. From January 28, 2019 to the end of April, 2019, the Company repaid $58,178 in aggregate. For
the years ended December 31, 2018, 2017 and 2016, interest expense was $19,385, $13,111 and $3,665, respectively.</t>
  </si>
  <si>
    <t>Taxes</t>
  </si>
  <si>
    <t>Income Tax Disclosure [Abstract]</t>
  </si>
  <si>
    <t>Note
9 — Taxes
(a) Income
tax Cayman
Islands Powerbridge
was incorporated in the Cayman Islands and is not subject to tax on income or capital gains under the laws of Cayman Islands.
Additionally, the Cayman Islands does not impose a withholding tax on payments of dividends to shareholders. Hong
Kong Powerbridge
HK is established in Hong Kong. Under the Hong Kong tax laws, Powerbridge HK is exempted from income tax on its foreign-derived
income and there are no withholding taxes in Hong Kong on remittance of dividends. PRC Powerbridge
Zhuhai is governed by the Enterprise Income Tax (“EIT”) laws of PRC. Under EIT laws of PRC,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Powerbridge Zhuhai,
the Company’s operating subsidiary in PRC, has been approved as HNTEs in 2014 and successfully renewed it in 2017, which
reduced its statutory income tax rate to 15%. In 2017, Powerbridge Zhuhai obtained the PRC Software Association’s “Key
Software Enterprise” status and further reduced its income tax rate to 10%. The
impact of the tax holidays noted above decreased income taxes by $174,774, $655,889 and $339,036 for the fiscal year 2018, 2017
and 2016, respectively. The benefit of the tax holidays on net income per share (basic and diluted) was $0.03, $0.09 and $0.05
for the years ended December 31, 2018, 2017 and 2016, respectively. Significant
components of the provision for income taxes are as follows:
For the years ended December 31,
2018 2017 2016
Current 113,088 406,975 543,914
Deferred (69,898 ) 27,907 (7,527 )
Total provision for income taxes $ 43,190 $ 434,882 $ 536,387 The
following table reconciles China statutory rates to the Company’s effective tax rate:
For the years ended December 31,
2018 2017 2016
PRC statutory rates 25.0 % 25.0 % 25.0 %
Preferential tax rates (9.9 )% (15.0 )% (10.0 )%
R&amp;D credits (12.7 )% (2.0 )% (1.8 )%
Permanent difference and others 0.3 % 2.0 % 0.2 %
Effective tax rate $ 2.7 % $ 10.0 % $ 13.4 % Deferred
income taxes reflect the net tax effects of temporary differences between the carrying amount of assets and liabilities for financial
reporting purposes and the amounts used for income tax purposes. The significant components of the deferred tax assets are as
follows:
As of December 31,
2018 2017
Deferred tax assets:
Provision for doubtful accounts $ 37,042 $ 5,571
Depreciation and amortization 50,374 15,800
Total deferred tax assets $ 87,416 $ 21,371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as at December 31, 2018 and 2017.
(b) Value
added tax Enterprises
who sell goods in the PRC are subject to a value added tax in accordance with PRC laws. VAT standard rates are 6% to 17% of the
gross sales price. A credit is available whereby VAT paid on the purchases of semi-finished products or raw materials used in
the production of the Company’s finished products can be used to offset the VAT due on sales of the finished products and
services. Powerbridge Zhuhai obtained a VAT preferential status for its technology development business, accordingly, the certain
Company’s technology development business is exempted from VAT. Tax savings resulted from the VAT exemption amounted to
$233,345, $540,149 and $272,812 for the years ended December 31, 2018, 2017 and 2016, respectively.
(c) Tax
payable Taxes
payable consists of the following:
As of December 31,
2018 2017
Income taxes payable $ 642,215 $ 864,807
VAT and other tax payable 225,395 388,438
Totals $ 867,610 $ 1,253,245 Uncertain
tax positions The
Company evaluates each uncertain tax position (including the potential application of interest and penalties) based on the technical
merits, and measure the unrecognized benefits associated with the tax positions. As of December 31, 2018 and 2017, the Company
did not have any significant unrecognized uncertain tax positions. The Company did not incur any interest and penalties related
to potential underpaid income tax expenses for the years ended December 31, 2018 and 2017. The Company also does not anticipate
any significant increases or decreases in unrecognized tax benefits in the next 12 months from December 31, 2018.</t>
  </si>
  <si>
    <t>Equity</t>
  </si>
  <si>
    <t>Equity [Abstract]</t>
  </si>
  <si>
    <t>Note
10 — Equity Ordinary
Shares Powerbridge
was established under the laws of Cayman Islands on July 27, 2018. The original authorized number of Ordinary Shares was 500,000,000
share with a par value of $0.0001 per share. On August 18, 2018, in order to optimize the Company’s share capital structure,
the board of directors approved a reverse stock split of the Company’s authorized number of Ordinary Shares at a ratio of
10-1. After the reverse stock split, the Company’s authorized number of Ordinary Shares became 50,000,000 shares with par
value of $0.001 per share and 11,508,747 shares were issued on August 27, 2018 at par value to the original shareholders of Powerbridge
Zhuhai, the equivalent to share capital of $11,509. On February 10, 2019, the board of directors further approved a reverse stock
split of the Company’s authorized number of Ordinary Shares at a ratio of 1-0.6. After the reverse stock split, the Company’s
authorized number of Ordinary Shares was 30,000,000 shares with par value of $0.00166667 per share and 6,905,248 shares were issued
and outstanding accordingly. The Company believes it is appropriate to reflect these share issuances as nominal share issuance
on a retroactive basis similar to stock split pursuant to ASC 260. The Company has retroactively adjusted all shares and per share
data for all the periods presented. 2018
Stock option plan On
August 18, 2018 and further amended on February 10, 2019, the Board of Directors (“Board”) approved an amended the
2018 Stock Option Plan (“Plan”). The Plan provides for discretionary grants of stock options to key employees,
directors and consultants of the Company. The purpose of the Plan is to attract and retain the best available personnel and to
promote the success of the Company’s business. The Board authorized that the maximum aggregate number of ordinary shares
reserved and available pursuant to this Plan shall be the aggregate of (i) 1,035,787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 The Plan shall become effective on the effective date of the Company’s contemplated initial public offering
is completed, which was on April 4, 2019. The grants under the Plan generally have a maximum contractual term of ten years from
the date of grant. Stock option awards granted under the plan at the determination of the Board shall be effective and exercisable
after the Company’ completion of IPO of its securities. The terms of individual agreements for various grants under the
Plan will be determined by the Board (or its Compensation Committee) and might contain both service and performance conditions. The
Company believes the options contain an explicit service condition and a performance condition. Under ASC 718-10-55-76, if the
vesting (or exercisability) of an award is based on the satisfaction of both a service and performance condition, the entity must
initially determine which outcomes are probable and recognize the compensation cost over the longer of the explicit or implicit
service period. Because an initial public offering generally is not considered to be probable until the initial public offering
is effective, no compensation cost will be recognized until the initial public offering occurs. The
Company has elected to recognize stock based compensation expense using a straight-line method for the entire employee equity
awards granted with graded vesting based on service conditions provided that the amount of compensation cost recognized at any
date is at least equal to the portion of the grant-date value of the equity awards that are vested at that date. Upon successful
completion of a Qualified IPO on April 4, 2019, the Company will recognize stock based compensation for the portion of the requisite
service that has been rendered as of that date for the portion for the period from August 2018 to the date of the Completion of
Qualified IPO. On April 4, 2019, the Board approved to issue 1,050,500 stock options under 2018 stock option plan. Additional
paid-in capital As
of December 31, 2018 and 2017, additional paid-in capital in the consolidated balance sheet represented the combined contributed
capital of the Company’s subsidiaries. Statutory
reserve Under
PRC law, the Company’s subsidiary located in the PRC (collectively referred as the (“PRC entities”) are required to
provide for certain statutory reserves.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Powerbridge
Zhuhai’s registered capital was $5,516,719 and Powerbridge Beijing’s registered capital was $1,510,620. Both Powerbridge
Zhuhai and Powerbridge Beijing had accumulated deficits for the years ended December 31, 2018 and 2017, as a result, the statutory
reserve balances were Nil as of December 31, 2018 and 2017.</t>
  </si>
  <si>
    <t>Commitments and Contingencies</t>
  </si>
  <si>
    <t>Commitments and Contingencies Disclosure [Abstract]</t>
  </si>
  <si>
    <t>Commitments and contingencies</t>
  </si>
  <si>
    <t>Note
11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The
Company has entered into non-cancellable operating lease agreements for several offices and dormitory spaces for its employees.
The two leases are expiring through 2020. The Company's commitments for minimum lease payment under these operating leases
as of December 31, 2018 are as follow:
Twelve months ending December 31, Minimum lease payment
2019 $ 176,204
2020 58,741
2021 51,407
Total $ 286,352 Rent
expense for the years ended December 31, 2018, 2017 and 2016 were $331,904, $183,998 and $171,572, respectively.</t>
  </si>
  <si>
    <t>Segment Reporting</t>
  </si>
  <si>
    <t>Segment Reporting [Abstract]</t>
  </si>
  <si>
    <t>Segment reporting</t>
  </si>
  <si>
    <t>Note
12 — Segment reporting For
the years ended December 31, 2018 and 2017, the Company's CODM reviewed the financial information of the business carried
out by the Company on a consolidated basis. Therefore, the Company has one operating segment, which is the provision of global
trade software application and technology services. The Company operates solely in the PRC and all of the Company's long-lived
assets are located in the PRC. The
following table presents revenues by the service lines:
For the Years Ended
December 31,
2018 2017 2016
REVENUES:
Application development services* $ 20,037,861 $ 19,362,813 $ 19,133,676
Consulting and technical support services 2,390,948 1,418,110 1,095,457
Subscription services 723,458 847,631 945,668
Total revenues $ 23,152,267 $ 21,628,554 $ 21,174,801
* For
the year ended December 31, 2018, in some application development service arrangements, the Company sold certain IT equipment
on standalone basis prior to the delivery of the services. Such revenue of $8,069,594 was included in the application development
service revenue for year ended December 31, 2018.</t>
  </si>
  <si>
    <t>Subsequent Events</t>
  </si>
  <si>
    <t>Subsequent Events [Abstract]</t>
  </si>
  <si>
    <t>Subsequent events</t>
  </si>
  <si>
    <t>Note
13 — Subsequent events On
February 1, 2019, Powerbridge Zhuhai entered into a loan agreement with Bank of China to obtain a loan of $436,332 for a term
of one year and at a fixed annual interest rate of 4.8%. The bank loan was guaranteed by Mr. Ban Lor and secured by a restricted
cash deposit of $65,450. On
April 4, 2019, the Company consummated its initial public offering (“IPO”) of 1,750,000 Ordinary Shares at a price
of $5.00 per share. The gross proceeds from IPO was approximately $8.8 million. Immediately following the consummation of the
IPO, there were an aggregate of 8,655,248 Ordinary Shares issued and outstanding. As a result of the IPO, the Ordinary Shares
now trade on the Nasdaq Capital Market under the symbol “PBTS.” On April 17, 2019, the
Company obtained a line of credit in the maximum amount of $1,454,440 from Bank of Communication for working capital purpose.
The line of credit is available for the period from April 17, 2019 to April 8, 2020. The interest and payment term will be determined
at each individual withdraw. On April 19, 2019, the Company withdrew $647,338 from the line of credit with interest rate of 5.04%
and due on April 18, 2020.</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pursuant to the rules and regulations of the Securities Exchange
Commission ("SEC").</t>
  </si>
  <si>
    <t>Principles of consolidation</t>
  </si>
  <si>
    <t>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t>
  </si>
  <si>
    <t>Foreign currency translation</t>
  </si>
  <si>
    <t>Foreign
currency translation The
functional currencies of the Company are the local currency of the county in which the subsidiaries operates.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t>
  </si>
  <si>
    <t>Fair value measurements</t>
  </si>
  <si>
    <t>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t>
  </si>
  <si>
    <t>Cash
Cash
comprise cash at banks and on hand, which includes deposits with original maturities of three months or less with commercial banks
in PRC. As of December 31, 2018 and 2017, cash balances were $4,348,635 and $2,958,674. The Company maintains bank accounts in
the PRC. Cash balances in bank accounts in PRC are not insured by the Federal Deposit Insurance Corporation or other programs.</t>
  </si>
  <si>
    <t>Restricted
cash Restricted
cash mainly represents security deposits as required by certain customers on the Company's projects. The deposits in restricted
bank accounts cannot be withdrawn until the Company completes the related projects. Restricted cash is classified as either current
or non-current based on when the funds will be released in accordance with the terms of the respective agreements. As of December
31, 2018 and 2017, the restricted cash balance related to security deposits required by customers was $92,636 and $97,876, respectively.
In addition, restricted cash also consists of cash equivalents of $467,806 and $109,083 used as collateral to secure short-term
bank notes payable (Note 7) and bank borrowings (Note 8), respectively.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bank notes payable
and bank borrowings are generally short term in nature due to their short maturity period of three months to one year; thus, the
related restricted cash is classified as a current asset.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Company adopted this guidance on a retrospective basis and have applied the changes to the consolidated
statement of cash flows starting from the year ended December 31, 2016.</t>
  </si>
  <si>
    <t>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t>
  </si>
  <si>
    <t>Prepayments,
deposits and other assets, net Prepayment,
deposit and other assets, net, primarily consists of advances to suppliers for purchasing goods or services that have not been
received or provided; security deposits made to our customers; advances to employees and loan receivables from business partners.
Prepayment, deposit and other assets are classified as either current or non-current based on the terms of the respective agreements.
These advances are unsecured and are reviewed periodically to determine whether their carrying value has become impaired.</t>
  </si>
  <si>
    <t xml:space="preserve">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apitalized development costs 5 years
Computer equip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t>
  </si>
  <si>
    <t>Capitalized development costs</t>
  </si>
  <si>
    <t>Capitalized
development costs The
Company follows the provisions of Accounting Standards Codification ("ASC") 350-40, "Internal Use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t>
  </si>
  <si>
    <t>Impairment for long-lived assets</t>
  </si>
  <si>
    <t>Impairment
for long-lived assets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December 31, 2018, 2017 and 2016, the
Company recognized nil impairment for the long-lived assets.</t>
  </si>
  <si>
    <t>Revenue recognition</t>
  </si>
  <si>
    <t>Revenue
recognition The
Company derives its revenues from three sources: (1) revenue from application development services, (2) revenue from consulting
and technical support services, and (3) revenue from subscription services. The
Company recognizes revenues when persuasive evidence of an arrangement exists, delivery of goods and services have occurred, the
sales price is fixed or determinable, and collectability is reasonably assured. All of the Company's contracts with customer
do not contain cancelable and refund-type provisions.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Multiple
Deliverable Arrangements The
Company generally enters into arrangements with multiple deliverables for customized application development services contracts.
If the deliverables have standalone value at contract inception, the Company accounts for each deliverable separately. The Company
determines application development service, PCS or specific service, if applicable, as separated deliverables in the fixed-fee
application development service contract. The Company allocates contract revenue to the identified separate units based on their
relative selling prices. In accordance with ASC 605-25-30, the Company uses a hierarchy to determine the selling price to be used
for allocating revenue to the deliverables: (i) vendor-specific objective evidence of fair value ("VSOE"), (ii) third-party
evidence of the selling price ("TPE") and (iii) best estimate of the selling price ("BESP". The Company
uses VSOE of selling price in the selling price allocation in all instances where it exists. VSOE of selling price for products
and services is determined when a substantial majority of the selling prices fall within a reasonable range when sold separately.
The Company has not established VSOE for application development service and PCS due to lack of pricing consistency and variety
of different service provided. In addition, the Company's customized application differs substantially from that of competitors,
it is difficult to obtain the reliable standalone competitive pricing necessary to establish TPE. Accordingly, the Company uses
its BESP of application development services, hardware, consulting and technical support services and subscription services, if
applicable, as the basis of revenue allocation. The Company determines BESP by considering its overall pricing objectives and
market conditions. Significant pricing practices taken into consideration include the size and volume of the transactions, the
geographic area where services are sold, historical standalone sales and contract prices. Revenue
allocated to customized application development services is recognized as the service is performed using the percentage of completion
method of accounting, under which the total value of revenue is recognized on the basis of the percentage that total cost to date
bears to the total expected costs. The Company considers labor costs and related material costs for the input measurement as the
best available indicator of the progress, pattern and timing in which contract obligations are fulfilled. The Company has a long
history of providing these services resulting in its ability to reasonably estimate the labor costs and related material costs
expected to be incurred and the progress toward completion on each fixed-price customized contract based on the proportion of
labor costs and related material costs incurred to date relative to total estimated labor costs and related material costs at
completion. Estimated contract costs are based on the budgeted labor costs and related material costs, which are updated based
on the progress toward completion on a monthly basis. In
certain application development service arrangements, the Company sells and delivers IT equipment on standalone basis prior to
the delivery of the services. Since sale of equipment can be distinguished, and is separately identifiable from other promises
in the contract and it is distinct within the context of the contract, the sale of equipment is considered a separate unit of
accounting. Accordingly, the revenue from the related IT equipment based on its relative standalone selling price is recognized
upon customer acceptance after delivery.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of contract amount usually is billed upon the completion of the
related projects. Pursuant to the contract terms, the Company has enforceable right on payments for the work performed. Provisions
for estimated losses, if any, on uncompleted contracts are recorded in the period in which such losses become probable based on
the current contract estimates. In instances where substantive acceptance provisions are specified in customer contracts, revenues
are deferred until all acceptance criteria have been met. To date, the Company has not incurred a material loss on any contracts.
However, as a policy, provisions for estimated losses on such engagements will be made during the period in which a loss becomes
probable and can be reasonably estimated. The fixed-priced application development contracts provide customers with rights to
specified PCS or to unspecified PCS that is if and when available. The
unspecified PCS is stand-ready service on when-and-if-available basis. It grants the customers on line and telephone access to
technical support personnel during the term of the service. Specified PCS includes specified service term in the contract such
as training. Revenue allocated to specified PCS or other services is recognized as the related services are rendered. Revenue
allocated to unspecified PCS component is deferred and recognized on a straight-line basis over the PCS period. (2)
Revenue from consulting and technical support services Revenue
from consulting and technical support services is primarily comprised of fixed-fee contracts, which require the Company to provide
professional consulting and technical support services over contract terms beginning on the commencement date of each contract,
which is the date our service is made available to customers. Revenue is recognized on a straight-line basis as earned over the
terms of the respective contracts, which is typically 12 to 24 months. (3)
Revenue from subscription services Revenue
from subscription services is comprised of subscription fees from customers accessing the Company's software-as-a-service
applications. The Company's monthly or quarterly billing to customer is on the basis of number of uses by the customers.
Revenue from subscription services is recognized in the period when services are occurred. Because our customers purchase the
services on a periodic basis and do not have the right to take possession of the software, we consider these arrangements to be
service contracts and are not within the scope of Industry Topic 985, Software. Revenue
includes reimbursements of travel and out-of-pocket expense, with equivalent amounts of expense recorded in cost of revenue. The
Company reports revenues net of value added tax ("VAT"). The Company's subsidiary in PRC are subject to a 6%
to 17% value added tax ("VAT") and related surcharges on the revenues earned from providing services.</t>
  </si>
  <si>
    <t>Deferred
revenue Deferred
revenue primarily consists of payments received from customers in relation to the service to be provided by the Company but for
which not all of the revenue recognition criteria are met. The deferred revenue will be recognized as revenue once the criteria
for revenue recognition have been met. Deferred revenue to be recognized in the succeeding 12 months period is included in the
current deferred revenue with the remaining amounts included in noncurrent deferred revenue.</t>
  </si>
  <si>
    <t>Government subsidies</t>
  </si>
  <si>
    <t>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t>
  </si>
  <si>
    <t>Advertising expenditures</t>
  </si>
  <si>
    <t>Advertising
expenditures Advertising
expenditures are expensed as incurred and such expenses were minimal for the periods presented. Advertising expenditures have
been included as part of selling and marketing expenses.</t>
  </si>
  <si>
    <t>Operating leases</t>
  </si>
  <si>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si>
  <si>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8, 2017 and 2016. All of the tax returns of the Company's subsidiary in China remain subject to examination by the tax
authorities for five years from the date of filing.</t>
  </si>
  <si>
    <t>Value added tax</t>
  </si>
  <si>
    <t>Value
added tax 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t>
  </si>
  <si>
    <t>Employee defined contribution plan</t>
  </si>
  <si>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was expensed as incurred.</t>
  </si>
  <si>
    <t>Earnings per share</t>
  </si>
  <si>
    <t>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si>
  <si>
    <t>Comprehensive income (loss)</t>
  </si>
  <si>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t>
  </si>
  <si>
    <t>Statement of Cash Flows</t>
  </si>
  <si>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Segment
reporting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Therefore, no geographical segments are presented.</t>
  </si>
  <si>
    <t>Concentrations of Risks</t>
  </si>
  <si>
    <t>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December 31, 2018 and December 31, 2017, the aggregate amount of cash and restricted cash of $5,006,037 and
$2,905,965,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The
RMB depreciated by 1.7% in fiscal year 2017 and further depreciated by 5.7% in fiscal year 2018.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For
the year ended December 31, 2018, no customer accounted for more than 10% of the Company's total revenues. For the year
ended December 31, 2017, two customers accounted for 17.2% and 13.1% of the Company's total revenues. For the year ended
December 31, 2016, three customers accounted for 16.0%, 12.2%, and 10.0% of the Company's revenues. As of December 31, 2018,
two customers accounted for 12.2% and 10.7% of the Company's accounts receivable. As of December 31, 2017, four customers
accounted for 18.7%, 15.9%, 13.5%, and 10.8% of the Company's accounts receivable.
(d) Significant
suppliers For
the year ended December 31, 2018, three suppliers accounted for 12.9%, 11.2% and 10.3% of the Company's total purchases.
For the year ended December 31, 2017, two suppliers accounted for 16.6% and 12.1% of the Company's total purchases. For
the years ended December 31, 2016, two suppliers accounted for 20.8% and 10.0% of the Company's total purchases. As of December
31, 2018, two suppliers accounted for 10.6% and 10.0% of the Company's total accounts payable. As of December 31, 2017,
four suppliers accounted for 23.0%, 16.9%, 13.4% and 11.4% of the Company's prepayments; and one supplier accounted for
13.5% of the Company's total accounts payable.</t>
  </si>
  <si>
    <t>Recently issued accounting pronouncements</t>
  </si>
  <si>
    <t>Recently
issued accounting pronouncements In
May 2014, August 2015, April 2016, May 2016 and December 2016, the FASB issued ASU 2014-09 (ASC Topic 606), Revenue from Contracts
with Customers, ASU 2015-14 (ASC Topic 606) Revenue from Contracts with Customers, Deferral of the Effective Date, ASU 2016-10
(ASC Topic 606) Revenue from Contracts with Customers, Identifying Performance Obligations and Licensing, ASU 2016-12 (ASC Topic
606) Revenue from Contracts with Customers, Narrow-Scope Improvements and Practical Expedients, and ASU 2016-20 (ASC Topic 606)
Technical Corrections and Improvements to Topic 606, Revenue from Contracts with Customers, respectively. ASC Topic 606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is standard may be applied retrospectively to all prior periods
presented, or retrospectively with a cumulative adjustment to retained earnings in the year of adoption ("modified retrospective
transition approach"). As an "emerging growth company," or EGC, the Company has elected to take advantage of
the extended transition period provided in the Securities Act Section 7(a)(2)(B) for complying with new or revised accounting
standards applicable to private companies. The amendments in this ASU are effective for annual reporting periods beginning after
December 15, 2018, including interim periods beginning after December 15, 2019.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adopted ASC Topic 606 on January 1, 2019 using the modified retrospective transition method and has evaluated the
impact of ASC 606 and has determined that the Company's current revenue recognition policies are generally
consistent with the new revenue recognition standards set forth in ASC Topic 606, therefore, the impact of the adoption is immaterial
on its consolidated financial statements and disclosure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In January 2018, the FASB issued ASU 2018-01, Leases: Land
Easement Practical Expedient for Transition. This ASU clarifies the accounting and reporting of land easements. In July 2018,
the FASB issued ASU No. 2018-10, "Codification Improvements to Topic 842, Leases," ("ASU 2018-10"), to clarify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Also, in July 2018, the FASB issued ASU No. 2018-11, "Leases (Topic 842): Targeted Improvements,"
("ASU 2018-11"), to provide an additional transition method. An entity can now elect not to present comparative financial
information under Topic 842 if it recognizes a cumulative-effect adjustment to retained earnings upon adoption. The Company intends
to make this election. The amendments in these update are effective for the Company for fiscal years beginning after December
15, 2019, including interim periods within those years, with early adoption permitted. The Company has performed an assessment
of the impact of the adoption of the amendments in these updates on the Company's consolidated financial position and results
of operations for the Company's leases, which primarily consist of operating leases for office space and equipment. Based on that
assessment, the Company has established that the adoption of Topic 842 will result in the recognition of a significant increase
to the balance sheet for right-of-use assets and lease liabilities based on the present value of future minimum lease payments.
Also, the impacts from the adoption of Topic 842 to the Company's accumulated deficit and to consolidated results of operations
are not expected to be material.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doption of ASU 2017-11 which
will become effective for annual periods beginning after December 15, 2018 and for interim periods within those annual periods.
The Company does not expect that the adoption of this guidance will have a material impact on its audited consolidated financial
statements. In
August 2018, the FASB issued ASU No. 2018-13, Fair Value Measurement (Topic 820): Disclosure Framework
-Changes to the Disclosure Requirements for Fair Value Measurement The
Company does not believe other recently issued but not yet effective accounting standards, if currently adopted, would have a
material effect on the Company's consolidated balance sheets, statements of income and comprehensive income and statements
of cash flows.</t>
  </si>
  <si>
    <t>Summary of Significant Accounting Policies (Tables)</t>
  </si>
  <si>
    <t>Schedule of property and equipment, net</t>
  </si>
  <si>
    <t>Useful Life
Office equipment, fixtures and furniture 3-10 years
Automobiles 5-8 years
Capitalized development costs 5 years
Computer equipment 5 years</t>
  </si>
  <si>
    <t>Accounts Receivable, Net (Tables)</t>
  </si>
  <si>
    <t>Schedule of accounts receivable, net</t>
  </si>
  <si>
    <t xml:space="preserve">As of December 31
2018 2017
Accounts receivable $ 15,871,970 $ 13,107,350
Less: Allowance for doubtful accounts (392,533 ) (36,285 )
Total accounts receivable, net $ 15,479,437 $ 13,071,065 </t>
  </si>
  <si>
    <t>Schedule of movement of allowance for doubtful accounts</t>
  </si>
  <si>
    <t xml:space="preserve">As of December 31,
2018 2017 2016
Beginning balance $ 36,285 $ 15,083 $ 8,068
Provision for doubtful accounts 372,635 19,440 7,883
Foreign currency translation adjustments (16,387 ) 1,762 (868 )
Ending balance $ 392,533 $ 36,285 $ 15,083 </t>
  </si>
  <si>
    <t>Prepayments, Deposits and Other Assets, Net (Tables)</t>
  </si>
  <si>
    <t>Schedule of prepayments, deposits and other assets, net</t>
  </si>
  <si>
    <t xml:space="preserve">As of December 31,
2018 2017
Advances to suppliers $ 138,464 $ 310,808
Security deposits * 857,676 624,093
Advances to employees 248,191 262,682
Prepaid expense 222,862 12,772
Loan to others ** 47,997 908,453
Deferred offering cost 400,640 -
Others 109,721 100,777
2,025,551 2,219,585
Less: Long term portion (865,498 ) (624,093 )
Allowance for doubtful accounts (14,047 ) (19,422 )
Prepayments, deposits and other assets – current portion $ 1,146,006 $ 1,576,070
* Security
deposits represent contract fulfillment deposits required by customer for specific projects, rent deposits and etc.
** The
Company had unsecured, non-interest-bearing loan receivables from various vendors. The maturity of these loans are generally
within one or two years. </t>
  </si>
  <si>
    <t>Schedule of allowance for doubtful accounts</t>
  </si>
  <si>
    <t xml:space="preserve">As of December 31,
2018 2017 2016
Beginning balance $ 19,422 $ 10,648 $ -
(Recovery) provision for doubtful accounts (4,510 ) 7,760 11,129
Foreign currency translation adjustments (865 ) 1,014 (481 )
Ending balance $ 14,047 $ 19,422 $ 10,648 </t>
  </si>
  <si>
    <t>Property and Equipment, Net (Tables)</t>
  </si>
  <si>
    <t xml:space="preserve">As of December 31,
2018 2017
Computer equipment $ 320,406 $ 218,918
Office equipment, fixtures and furniture 2,077,831 2,053,556
Capitalized development cost 3,307,285 1,657,689
Automobiles 129,301 58,828
Subtotal 5,834,823 3,988,991
Less: accumulated depreciation and amortization (1,127,711 ) (556,422 )
Total $ 4,707,112 $ 3,432,569 </t>
  </si>
  <si>
    <t>Schedule of estimated amortization of capitalized development cost</t>
  </si>
  <si>
    <t xml:space="preserve">Twelve months ending December 31, Estimated amortization expense
2019 $ 642,124
2020 661,457
2021 614,351
2022 477,683
2023 324,356
Total $ 2,719,971 </t>
  </si>
  <si>
    <t>Notes Payable (Tables)</t>
  </si>
  <si>
    <t>Schedule of notes payable</t>
  </si>
  <si>
    <t xml:space="preserve"> December 31, 2018 December 31, 2017
Bank notes payable from Bank of Communication $ 467,806 $ - </t>
  </si>
  <si>
    <t>Bank Loan (Tables)</t>
  </si>
  <si>
    <t>Schedule of short-term bank loan</t>
  </si>
  <si>
    <t xml:space="preserve"> December 31, 2018 December 31, 2017
Loan from China Construction Bank $ 218,166 $ 230,507
Loan from Bank of Communication 290,888 -
Loan from Bank of China 727,220 -
Loan from Dongguan Bank 290,888 -
$ 1,527,162 $ 230,507 </t>
  </si>
  <si>
    <t>Taxes (Tables)</t>
  </si>
  <si>
    <t>Schedule of provision for income taxes</t>
  </si>
  <si>
    <t xml:space="preserve"> For the years ended December 31,
2018 2017 2016
Current 113,088 406,975 543,914
Deferred (69,898 ) 27,907 (7,527 )
Total provision for income taxes $ 43,190 $ 434,882 $ 536,387 </t>
  </si>
  <si>
    <t>Schedule of effective tax rate</t>
  </si>
  <si>
    <t xml:space="preserve"> For the years ended December 31,
2018 2017 2016
PRC statutory rates 25.0 % 25.0 % 25.0 %
Preferential tax rates (9.9 )% (15.0 )% (10.0 )%
R&amp;D credits (12.7 )% (2.0 )% (1.8 )%
Permanent difference and others 0.3 % 2.0 % 0.2 %
Effective tax rate $ 2.7 % $ 10.0 % $ 13.4 %</t>
  </si>
  <si>
    <t>Schedule of deferred tax assets</t>
  </si>
  <si>
    <t xml:space="preserve"> As of December 31,
2018 2017
Deferred tax assets:
Provision for doubtful accounts $ 37,042 $ 5,571
Depreciation and amortization 50,374 15,800
Total deferred tax assets $ 87,416 $ 21,371 </t>
  </si>
  <si>
    <t>Schedule of taxes payable</t>
  </si>
  <si>
    <t xml:space="preserve"> As of December 31,
2018 2017
Income taxes payable $ 642,215 $ 864,807
VAT and other tax payable 225,395 388,438
Totals $ 867,610 $ 1,253,245 </t>
  </si>
  <si>
    <t>Commitments and Contingencies (Tables)</t>
  </si>
  <si>
    <t>Schedule of minimum lease payment under these operating leases</t>
  </si>
  <si>
    <t xml:space="preserve">Twelve months ending December 31, Minimum lease payment
2019 $ 176,204
2020 58,741
2021 51,407
Total $ 286,352 </t>
  </si>
  <si>
    <t>Segment Reporting (Tables)</t>
  </si>
  <si>
    <t>Schedule of revenues</t>
  </si>
  <si>
    <t xml:space="preserve"> For the Years Ended
December 31,
2018 2017 2016
REVENUES:
Application development services* $ 20,037,861 $ 19,362,813 $ 19,133,676
Consulting and technical support services 2,390,948 1,418,110 1,095,457
Subscription services 723,458 847,631 945,668
Total revenues $ 23,152,267 $ 21,628,554 $ 21,174,801
* For
the year ended December 31, 2018, in some application development service arrangements, the Company sold certain IT equipment
on standalone basis prior to the delivery of the services. Such revenue of $8,069,594 was included in the application development
service revenue for year ended December 31, 2018.</t>
  </si>
  <si>
    <t>Nature of Business and Organization (Details) - $ / shares</t>
  </si>
  <si>
    <t>Aug. 07, 2018</t>
  </si>
  <si>
    <t>Feb. 10, 2019</t>
  </si>
  <si>
    <t>Jul. 27, 2018</t>
  </si>
  <si>
    <t>Company issued, shares</t>
  </si>
  <si>
    <t>Per share</t>
  </si>
  <si>
    <t>Authorized number of ordinary shares</t>
  </si>
  <si>
    <t>Outstanding shares</t>
  </si>
  <si>
    <t>Subsequent Event [Member]</t>
  </si>
  <si>
    <t>Description, Reverse stock split</t>
  </si>
  <si>
    <t>The board of directors approved a reverse stock split of the Company’s authorized number of Ordinary Shares at a ratio of 1-0.6.</t>
  </si>
  <si>
    <t>HK [Member]</t>
  </si>
  <si>
    <t>Description, Equity interest ownership percentage</t>
  </si>
  <si>
    <t>The former shareholders transferred their 100% ownership interest in Powerbridge Zhuhai to Powerbridge HK, which is 100% owned by Powerbridge. After the reorganization, Powerbridge owns 100% equity interests of Powerbridge HK and Powerbridge Zhuhai.</t>
  </si>
  <si>
    <t>Percentage of ownership interest</t>
  </si>
  <si>
    <t>100.00%</t>
  </si>
  <si>
    <t>Powerbridge Zhuhai [Member]</t>
  </si>
  <si>
    <t>Beijing Powerbridge Technology Co., Ltd. (“Powerbridge Beijing”), a company conducting engineering and IT research and development activities, was incorporated on September 28, 2017 in Beijing under the laws of PRC, with Powerbridge Zhuhai owning 55% and Mr. Tianfei Feng owning 45% of equity interest.</t>
  </si>
  <si>
    <t>84.90%</t>
  </si>
  <si>
    <t>Summary of Significant Accounting Policies (Details)</t>
  </si>
  <si>
    <t>Capitalized development costs [Member]</t>
  </si>
  <si>
    <t>Estimated useful lives</t>
  </si>
  <si>
    <t>5 years</t>
  </si>
  <si>
    <t>Computer equipment [Member]</t>
  </si>
  <si>
    <t>Automobiles [Member] | Minimum [Member]</t>
  </si>
  <si>
    <t>Automobiles [Member] | Maximum [Member]</t>
  </si>
  <si>
    <t>8 years</t>
  </si>
  <si>
    <t>Office equipment, fixtures and furniture [Member] | Minimum [Member]</t>
  </si>
  <si>
    <t>3 years</t>
  </si>
  <si>
    <t>Office equipment, fixtures and furniture [Member] | Maximum [Member]</t>
  </si>
  <si>
    <t>10 years</t>
  </si>
  <si>
    <t>Summary of Significant Accounting Policies (Details Textual)</t>
  </si>
  <si>
    <t>Dec. 31, 2018USD ($)Segment</t>
  </si>
  <si>
    <t>Dec. 31, 2017USD ($)</t>
  </si>
  <si>
    <t>Summary of Significant Accounting Policies (Textual)</t>
  </si>
  <si>
    <t>Cash balances</t>
  </si>
  <si>
    <t>Security deposits</t>
  </si>
  <si>
    <t>Deferred revenue, description</t>
  </si>
  <si>
    <t>Deferred revenue to be recognized in the succeeding 12 months period is included in the current deferred revenue with the remaining amounts included in noncurrent deferred revenue.</t>
  </si>
  <si>
    <t>VAT rates</t>
  </si>
  <si>
    <t>17.00%</t>
  </si>
  <si>
    <t>Cash and restricted cash</t>
  </si>
  <si>
    <t>Functional currency, description</t>
  </si>
  <si>
    <t>The RMB depreciated by 1.7% in fiscal year 2017 and further depreciated by 5.7% in fiscal year 2018.</t>
  </si>
  <si>
    <t>Maturity period, Description</t>
  </si>
  <si>
    <t>The bank notes payable and bank borrowings are generally short term in nature due to their short maturity period of three months to one year.</t>
  </si>
  <si>
    <t>Impairment long-lived assets.</t>
  </si>
  <si>
    <t>Value added tax, Description</t>
  </si>
  <si>
    <t>The Company’s subsidiary in PRC are subject to a 6% to 17% value added tax (“VAT”) and related surcharges on the revenues earned from providing services.</t>
  </si>
  <si>
    <t>Number of reportable segment | Segment</t>
  </si>
  <si>
    <t>Collateral Pledged [Member]</t>
  </si>
  <si>
    <t>Cash Equivalents [Member]</t>
  </si>
  <si>
    <t>Revenues [Member]</t>
  </si>
  <si>
    <t>Concentrations of risk, percentage</t>
  </si>
  <si>
    <t>10.00%</t>
  </si>
  <si>
    <t>Revenues [Member] | Customer One [Member]</t>
  </si>
  <si>
    <t>17.20%</t>
  </si>
  <si>
    <t>16.00%</t>
  </si>
  <si>
    <t>Revenues [Member] | Customer Two [Member]</t>
  </si>
  <si>
    <t>13.10%</t>
  </si>
  <si>
    <t>12.20%</t>
  </si>
  <si>
    <t>Revenues [Member] | Customer Three [Member]</t>
  </si>
  <si>
    <t>Accounts Receivable [Member] | Customer One [Member]</t>
  </si>
  <si>
    <t>18.70%</t>
  </si>
  <si>
    <t>Accounts Receivable [Member] | Customer Two [Member]</t>
  </si>
  <si>
    <t>10.70%</t>
  </si>
  <si>
    <t>15.90%</t>
  </si>
  <si>
    <t>Accounts Receivable [Member] | Customer Three [Member]</t>
  </si>
  <si>
    <t>13.50%</t>
  </si>
  <si>
    <t>Accounts Receivable [Member] | Customer Four [Member]</t>
  </si>
  <si>
    <t>10.80%</t>
  </si>
  <si>
    <t>Total Purchases [Member] | Suppliers One [Member]</t>
  </si>
  <si>
    <t>12.90%</t>
  </si>
  <si>
    <t>16.60%</t>
  </si>
  <si>
    <t>20.80%</t>
  </si>
  <si>
    <t>Total Purchases [Member] | Suppliers Two [Member]</t>
  </si>
  <si>
    <t>11.20%</t>
  </si>
  <si>
    <t>12.10%</t>
  </si>
  <si>
    <t>Total Purchases [Member] | Suppliers Three [Member]</t>
  </si>
  <si>
    <t>10.30%</t>
  </si>
  <si>
    <t>Accounts Payable [Member] | Suppliers One [Member]</t>
  </si>
  <si>
    <t>10.60%</t>
  </si>
  <si>
    <t>Accounts Payable [Member] | Suppliers One [Member] | Prepayments [Member]</t>
  </si>
  <si>
    <t>23.00%</t>
  </si>
  <si>
    <t>Accounts Payable [Member] | Suppliers Two [Member]</t>
  </si>
  <si>
    <t>Accounts Payable [Member] | Suppliers Two [Member] | Prepayments [Member]</t>
  </si>
  <si>
    <t>16.90%</t>
  </si>
  <si>
    <t>Accounts Payable [Member] | Suppliers Three [Member] | Prepayments [Member]</t>
  </si>
  <si>
    <t>13.40%</t>
  </si>
  <si>
    <t>Accounts Payable [Member] | Suppliers Four [Member] | Prepayments [Member]</t>
  </si>
  <si>
    <t>11.40%</t>
  </si>
  <si>
    <t>Minimum [Member]</t>
  </si>
  <si>
    <t>Revenue recognition ,terms</t>
  </si>
  <si>
    <t>12 months</t>
  </si>
  <si>
    <t>Maximum [Member]</t>
  </si>
  <si>
    <t>24 months</t>
  </si>
  <si>
    <t>Accounts Receivable, Net (Details) - USD ($)</t>
  </si>
  <si>
    <t>Less: Allowance for doubtful accounts</t>
  </si>
  <si>
    <t>Total accounts receivable, net</t>
  </si>
  <si>
    <t>Accounts Receivable, Net (Details 1) - USD ($)</t>
  </si>
  <si>
    <t>Accounts Receivable [Member]</t>
  </si>
  <si>
    <t>Beginning balance</t>
  </si>
  <si>
    <t>Foreign currency translation adjustments</t>
  </si>
  <si>
    <t>Ending balance</t>
  </si>
  <si>
    <t>Accounts Receivable, Net (Details Textual) - USD ($)</t>
  </si>
  <si>
    <t>Apr. 26, 2019</t>
  </si>
  <si>
    <t>Accounts Receivable, Net (Textual)</t>
  </si>
  <si>
    <t>Unbilled accounts receivable</t>
  </si>
  <si>
    <t>Total accounts receivable</t>
  </si>
  <si>
    <t>Unbilled accounts receivables, Description</t>
  </si>
  <si>
    <t>The unbilled accounts receivables as of December 31, 2018 are expected to be billed within one year and collected over one year. The billed accounts receivable are expected to be collected within one year.</t>
  </si>
  <si>
    <t>Scenarios, Forecast [Member]</t>
  </si>
  <si>
    <t>Percentage of accounts receivable</t>
  </si>
  <si>
    <t>15.40%</t>
  </si>
  <si>
    <t>Percentage of billed accounts receivable</t>
  </si>
  <si>
    <t>28.90%</t>
  </si>
  <si>
    <t>Percentage of unbilled accounts receivable</t>
  </si>
  <si>
    <t>8.00%</t>
  </si>
  <si>
    <t>Prepayments, Deposits and Other Assets, Net (Details) - USD ($)</t>
  </si>
  <si>
    <t>Advances to suppliers</t>
  </si>
  <si>
    <t>Advances to employees</t>
  </si>
  <si>
    <t>Prepaid expense</t>
  </si>
  <si>
    <t>Loan to others</t>
  </si>
  <si>
    <t>[2]</t>
  </si>
  <si>
    <t>Deferred offering cost</t>
  </si>
  <si>
    <t>Others</t>
  </si>
  <si>
    <t>Less: Long term portion</t>
  </si>
  <si>
    <t>Allowance for doubtful accounts</t>
  </si>
  <si>
    <t>Prepayments, deposits and other assets - current portion</t>
  </si>
  <si>
    <t>Security deposits represent contract fulfillment deposits required by customer for specific projects, rent deposits and etc.</t>
  </si>
  <si>
    <t>The Company had unsecured, non-interest-bearing loan receivables from various vendors. The maturity of these loans are generally within one or two years.</t>
  </si>
  <si>
    <t>Prepayments, Deposits and Other Assets, Net (Details 1) - Prepaid Expenses and Other Current Assets [Member] - USD ($)</t>
  </si>
  <si>
    <t>(Recovery) provision for doubtful accounts</t>
  </si>
  <si>
    <t>Prepayments, Deposits and Other Assets, Net (Details Textual)</t>
  </si>
  <si>
    <t>Prepayments, Deposits and Other Assets, Net (Textual)</t>
  </si>
  <si>
    <t>Prepaid Expenses and Other Current Assets [Member]</t>
  </si>
  <si>
    <t>The maturity of these loans are generally within one or two years.</t>
  </si>
  <si>
    <t>Property and Equipment, Net (Details) - USD ($)</t>
  </si>
  <si>
    <t>Subtotal</t>
  </si>
  <si>
    <t>Less: accumulated depreciation and amortization</t>
  </si>
  <si>
    <t>Office equipment, fixtures and furniture [Member]</t>
  </si>
  <si>
    <t>Capitalized development cost [Member]</t>
  </si>
  <si>
    <t>Automobiles [Member]</t>
  </si>
  <si>
    <t>Property and Equipment, Net (Details 1)</t>
  </si>
  <si>
    <t>Dec. 31, 2018USD ($)</t>
  </si>
  <si>
    <t>2019</t>
  </si>
  <si>
    <t>2020</t>
  </si>
  <si>
    <t>2021</t>
  </si>
  <si>
    <t>2022</t>
  </si>
  <si>
    <t>2023</t>
  </si>
  <si>
    <t>Property and Equipment, Net (Details Textual) - USD ($)</t>
  </si>
  <si>
    <t>Property and Equipment, Net (Textual)</t>
  </si>
  <si>
    <t>Depreciation and amortization expense</t>
  </si>
  <si>
    <t>Amortization expense</t>
  </si>
  <si>
    <t>Related Party Balances and Transactions (Details) - USD ($)</t>
  </si>
  <si>
    <t>Mr. Ban Lor [Member]</t>
  </si>
  <si>
    <t>Related Party Balances and Transaction (Textual)</t>
  </si>
  <si>
    <t>Balance due from related party</t>
  </si>
  <si>
    <t>Company loaned related party controlled</t>
  </si>
  <si>
    <t>Annual interest rate</t>
  </si>
  <si>
    <t>5.35%</t>
  </si>
  <si>
    <t>loan due date</t>
  </si>
  <si>
    <t>Sep. 30,
		2019</t>
  </si>
  <si>
    <t>Balance due to related party</t>
  </si>
  <si>
    <t>Advances repaid, Description</t>
  </si>
  <si>
    <t>The advances were fully repaid in April 2019.</t>
  </si>
  <si>
    <t>Mr. Stewart Lor [Member]</t>
  </si>
  <si>
    <t>The advances were fully repaid in August 2018.</t>
  </si>
  <si>
    <t>Notes Payable (Details) - USD ($)</t>
  </si>
  <si>
    <t>Bank notes payable from Bank of Communication</t>
  </si>
  <si>
    <t>Notes Payable (Details Textual) - USD ($)</t>
  </si>
  <si>
    <t>Notes Payable (Textual)</t>
  </si>
  <si>
    <t>Deposit of restricted cash</t>
  </si>
  <si>
    <t>Notes Payable [Member]</t>
  </si>
  <si>
    <t>Maturity date</t>
  </si>
  <si>
    <t>Mar. 31,
		2019</t>
  </si>
  <si>
    <t>Percentage of bank charge</t>
  </si>
  <si>
    <t>0.05%</t>
  </si>
  <si>
    <t>0.10%</t>
  </si>
  <si>
    <t>Bank Loan (Details) - USD ($)</t>
  </si>
  <si>
    <t>Loan from China Construction Bank [Member]</t>
  </si>
  <si>
    <t>Loan from Bank of Communication [Member]</t>
  </si>
  <si>
    <t>Loan from Bank of China [Member]</t>
  </si>
  <si>
    <t>Loan from Dongguan Bank [Member]</t>
  </si>
  <si>
    <t>Bank Loan (Details Textual) - USD ($)</t>
  </si>
  <si>
    <t>Dec. 07, 2018</t>
  </si>
  <si>
    <t>Dec. 03, 2018</t>
  </si>
  <si>
    <t>Oct. 08, 2018</t>
  </si>
  <si>
    <t>Mar. 02, 2018</t>
  </si>
  <si>
    <t>Apr. 30, 2019</t>
  </si>
  <si>
    <t>Bank Loan (Textual)</t>
  </si>
  <si>
    <t>Restricted cash deposit</t>
  </si>
  <si>
    <t>Interest expense</t>
  </si>
  <si>
    <t>Repaid in aggregate amount</t>
  </si>
  <si>
    <t>China Construction Bank [Member]</t>
  </si>
  <si>
    <t>6.30%</t>
  </si>
  <si>
    <t>Jan. 31,
		2018</t>
  </si>
  <si>
    <t>China Construction Bank [Member] | Powerbridge Zhuhai [Member]</t>
  </si>
  <si>
    <t>7.40%</t>
  </si>
  <si>
    <t>Mar. 4,
		2019</t>
  </si>
  <si>
    <t>Bank of Communication [Member] | Powerbridge Zhuhai [Member]</t>
  </si>
  <si>
    <t>5.40%</t>
  </si>
  <si>
    <t>Loan term</t>
  </si>
  <si>
    <t>1 year</t>
  </si>
  <si>
    <t>Bank of China [Member] | Powerbridge Zhuhai [Member]</t>
  </si>
  <si>
    <t>5.20%</t>
  </si>
  <si>
    <t>Dongguan Bank [Member] | Powerbridge Zhuhai [Member]</t>
  </si>
  <si>
    <t>7.00%</t>
  </si>
  <si>
    <t>Account receivable</t>
  </si>
  <si>
    <t>Taxes (Details) - USD ($)</t>
  </si>
  <si>
    <t>Current</t>
  </si>
  <si>
    <t>Deferred</t>
  </si>
  <si>
    <t>Total provision for income taxes</t>
  </si>
  <si>
    <t>Taxes (Details 1)</t>
  </si>
  <si>
    <t>PRC statutory rates</t>
  </si>
  <si>
    <t>25.00%</t>
  </si>
  <si>
    <t>Preferential tax rates</t>
  </si>
  <si>
    <t>(9.90%)</t>
  </si>
  <si>
    <t>(15.00%)</t>
  </si>
  <si>
    <t>(10.00%)</t>
  </si>
  <si>
    <t>R&amp;D credits</t>
  </si>
  <si>
    <t>(12.70%)</t>
  </si>
  <si>
    <t>2.00%</t>
  </si>
  <si>
    <t>(1.80%)</t>
  </si>
  <si>
    <t>Permanent difference and others</t>
  </si>
  <si>
    <t>0.30%</t>
  </si>
  <si>
    <t>0.20%</t>
  </si>
  <si>
    <t>Effective tax rate</t>
  </si>
  <si>
    <t>2.70%</t>
  </si>
  <si>
    <t>Taxes (Details 2) - USD ($)</t>
  </si>
  <si>
    <t>Deferred tax assets:</t>
  </si>
  <si>
    <t>Total deferred tax assets</t>
  </si>
  <si>
    <t>Taxes (Details 3) - USD ($)</t>
  </si>
  <si>
    <t>Income taxes payable</t>
  </si>
  <si>
    <t>VAT and other tax payable</t>
  </si>
  <si>
    <t>Totals</t>
  </si>
  <si>
    <t>Taxes (Details Textual) - USD ($)</t>
  </si>
  <si>
    <t>Taxes (Textual)</t>
  </si>
  <si>
    <t>Unified enterprise income tax rate</t>
  </si>
  <si>
    <t>Income tax rate</t>
  </si>
  <si>
    <t>15.00%</t>
  </si>
  <si>
    <t>Statutory income tax rate</t>
  </si>
  <si>
    <t>Reduced income tax rate</t>
  </si>
  <si>
    <t>Tax holidays decreased income taxes</t>
  </si>
  <si>
    <t>Net income per share (basic and diluted)</t>
  </si>
  <si>
    <t>Value add tax exemption amounted</t>
  </si>
  <si>
    <t>Value add tax standard rates</t>
  </si>
  <si>
    <t>6.00%</t>
  </si>
  <si>
    <t>Equity (Details) - USD ($)</t>
  </si>
  <si>
    <t>Apr. 04, 2019</t>
  </si>
  <si>
    <t>Aug. 18, 2018</t>
  </si>
  <si>
    <t>Aug. 27, 2018</t>
  </si>
  <si>
    <t>Equity (Textual)</t>
  </si>
  <si>
    <t>Ordinary, shares issued</t>
  </si>
  <si>
    <t>Ordinary, shares outstanding</t>
  </si>
  <si>
    <t>Minimum percentage of respective registered capital</t>
  </si>
  <si>
    <t>Minimum percentage of after-tax profits to statutory reserve</t>
  </si>
  <si>
    <t>50.00%</t>
  </si>
  <si>
    <t>Statutory reserve</t>
  </si>
  <si>
    <t>Powerbridge Zhuhai's [Member]</t>
  </si>
  <si>
    <t>Registered capital</t>
  </si>
  <si>
    <t>Powerbridge Beijing's [Member]</t>
  </si>
  <si>
    <t>Powerbridge Zhuhai and Powerbridge Beijing [Member]</t>
  </si>
  <si>
    <t>2018 Stock option plan [Member]</t>
  </si>
  <si>
    <t>Ordinary shares reserved, description</t>
  </si>
  <si>
    <t>(i) 1,035,787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t>
  </si>
  <si>
    <t>2018 Stock option plan [Member] | Scenarios, Forecast [Member]</t>
  </si>
  <si>
    <t>Stock options issued</t>
  </si>
  <si>
    <t>Grants contractual term</t>
  </si>
  <si>
    <t>Description of reverse stock split</t>
  </si>
  <si>
    <t>Ordinary Shares [Member]</t>
  </si>
  <si>
    <t>The Company's share capital structure, the board of directors approved a reverse stock split of the Company's authorized number of Ordinary Shares at a ratio of 10-1.</t>
  </si>
  <si>
    <t>Ordinary Shares [Member] | Powerbridge Zhuhai's [Member]</t>
  </si>
  <si>
    <t>Ordinary Shares [Member] | Subsequent Event [Member]</t>
  </si>
  <si>
    <t>Commitments and Contingencies (Details)</t>
  </si>
  <si>
    <t>Summary of minimum lease payment</t>
  </si>
  <si>
    <t>Commitments and Contingencies (Details Textual) - USD ($)</t>
  </si>
  <si>
    <t>Commitments and Contingencies (Textual)</t>
  </si>
  <si>
    <t>Lease expiration period</t>
  </si>
  <si>
    <t>The two leases are expiring through 2020.</t>
  </si>
  <si>
    <t>Rent expense</t>
  </si>
  <si>
    <t>Segment Reporting (Details) - USD ($)</t>
  </si>
  <si>
    <t>Application development services [Member]</t>
  </si>
  <si>
    <t>Consulting and technical support services [Member]</t>
  </si>
  <si>
    <t>Subscription services [Member]</t>
  </si>
  <si>
    <t>For the year ended December 31, 2018, in some application development service arrangements, the Company sold certain IT equipment on standalone basis prior to the delivery of the services. Such revenue of $8,069,594 was included in the application development service revenue for year ended December 31, 2018.</t>
  </si>
  <si>
    <t>Segment Reporting (Details Textual)</t>
  </si>
  <si>
    <t>Segment Reporting (Textual)</t>
  </si>
  <si>
    <t>Number of operating segment | Segment</t>
  </si>
  <si>
    <t>Revenue of included in development service | $</t>
  </si>
  <si>
    <t>Subsequent Events (Details) - USD ($)</t>
  </si>
  <si>
    <t>Feb. 01, 2019</t>
  </si>
  <si>
    <t>Apr. 17, 2019</t>
  </si>
  <si>
    <t>Subsequent Events (Textual)</t>
  </si>
  <si>
    <t>Description of line of credit</t>
  </si>
  <si>
    <t>The line of credit is available for the period from April 17, 2019 to April 8, 2020.</t>
  </si>
  <si>
    <t>Line of credit maximum amount</t>
  </si>
  <si>
    <t>Withdrew from line of credit</t>
  </si>
  <si>
    <t>Line of credit interest rate</t>
  </si>
  <si>
    <t>5.04%</t>
  </si>
  <si>
    <t>Line of credit due date</t>
  </si>
  <si>
    <t>Apr. 18,
		2020</t>
  </si>
  <si>
    <t>Initial public offering ("IPO") [Member] | Scenarios, Forecast [Member]</t>
  </si>
  <si>
    <t>Ordinary shares issued</t>
  </si>
  <si>
    <t>Shares price</t>
  </si>
  <si>
    <t>Gross proceeds from IPO</t>
  </si>
  <si>
    <t>Aggregate ordinary shares issued and outstanding</t>
  </si>
  <si>
    <t>Powerbridge Zhuhai [Member] | Subsequent Event [Member]</t>
  </si>
  <si>
    <t>Loan payable</t>
  </si>
  <si>
    <t>Fixed annual interest rate</t>
  </si>
  <si>
    <t>4.80%</t>
  </si>
</sst>
</file>

<file path=xl/styles.xml><?xml version="1.0" encoding="utf-8"?>
<styleSheet xmlns="http://schemas.openxmlformats.org/spreadsheetml/2006/main">
  <numFmts count="6">
    <numFmt formatCode="_(&quot;$ &quot;#,##0_);_(&quot;$ &quot;(#,##0)" numFmtId="164"/>
    <numFmt formatCode="_(&quot;$ &quot;#,##0.00000000_);_(&quot;$ &quot;(#,##0.00000000)" numFmtId="165"/>
    <numFmt formatCode="_(&quot;$ &quot;#,##0.00_);_(&quot;$ &quot;(#,##0.00)" numFmtId="166"/>
    <numFmt formatCode="_(&quot;$ &quot;#,##0.0_);_(&quot;$ &quot;(#,##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1</v>
      </c>
    </row>
    <row r="18" spans="1:2">
      <c r="A18" s="4" t="s">
        <v>30</v>
      </c>
      <c r="B18" s="4" t="s">
        <v>11</v>
      </c>
    </row>
    <row r="19" spans="1:2">
      <c r="A19" s="4" t="s">
        <v>31</v>
      </c>
      <c r="B19" s="4" t="s">
        <v>32</v>
      </c>
    </row>
    <row r="20" spans="1:2">
      <c r="A20" s="4" t="s">
        <v>33</v>
      </c>
      <c r="B20" s="5" t="n">
        <v>6905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35</v>
      </c>
    </row>
    <row r="3" spans="1:2">
      <c r="A3" s="3" t="s">
        <v>169</v>
      </c>
    </row>
    <row r="4" spans="1:2">
      <c r="A4" s="4" t="s">
        <v>47</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35</v>
      </c>
    </row>
    <row r="3" spans="1:2">
      <c r="A3" s="3" t="s">
        <v>172</v>
      </c>
    </row>
    <row r="4" spans="1:2">
      <c r="A4" s="4" t="s">
        <v>46</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35</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35</v>
      </c>
    </row>
    <row r="3" spans="1:2">
      <c r="A3" s="3" t="s">
        <v>179</v>
      </c>
    </row>
    <row r="4" spans="1:2">
      <c r="A4" s="4" t="s">
        <v>52</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35</v>
      </c>
    </row>
    <row r="3" spans="1:2">
      <c r="A3" s="3" t="s">
        <v>182</v>
      </c>
    </row>
    <row r="4" spans="1:2">
      <c r="A4" s="4" t="s">
        <v>5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35</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35</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35</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35</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35</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35</v>
      </c>
      <c r="D1" s="2" t="s">
        <v>36</v>
      </c>
    </row>
    <row r="2" spans="1:4">
      <c r="A2" s="3" t="s">
        <v>37</v>
      </c>
    </row>
    <row r="3" spans="1:4">
      <c r="A3" s="4" t="s">
        <v>38</v>
      </c>
      <c r="C3" s="6" t="n">
        <v>4348635</v>
      </c>
      <c r="D3" s="6" t="n">
        <v>2958674</v>
      </c>
    </row>
    <row r="4" spans="1:4">
      <c r="A4" s="4" t="s">
        <v>39</v>
      </c>
      <c r="C4" s="5" t="n">
        <v>669525</v>
      </c>
      <c r="D4" s="4" t="s">
        <v>40</v>
      </c>
    </row>
    <row r="5" spans="1:4">
      <c r="A5" s="4" t="s">
        <v>41</v>
      </c>
      <c r="C5" s="5" t="n">
        <v>309796</v>
      </c>
      <c r="D5" s="4" t="s">
        <v>40</v>
      </c>
    </row>
    <row r="6" spans="1:4">
      <c r="A6" s="4" t="s">
        <v>42</v>
      </c>
      <c r="C6" s="5" t="n">
        <v>15479437</v>
      </c>
      <c r="D6" s="5" t="n">
        <v>13071065</v>
      </c>
    </row>
    <row r="7" spans="1:4">
      <c r="A7" s="4" t="s">
        <v>43</v>
      </c>
      <c r="C7" s="5" t="n">
        <v>154083</v>
      </c>
      <c r="D7" s="5" t="n">
        <v>3073</v>
      </c>
    </row>
    <row r="8" spans="1:4">
      <c r="A8" s="4" t="s">
        <v>44</v>
      </c>
      <c r="C8" s="5" t="n">
        <v>1146006</v>
      </c>
      <c r="D8" s="5" t="n">
        <v>1576070</v>
      </c>
    </row>
    <row r="9" spans="1:4">
      <c r="A9" s="4" t="s">
        <v>45</v>
      </c>
      <c r="C9" s="5" t="n">
        <v>22107482</v>
      </c>
      <c r="D9" s="5" t="n">
        <v>17608882</v>
      </c>
    </row>
    <row r="10" spans="1:4">
      <c r="A10" s="4" t="s">
        <v>46</v>
      </c>
      <c r="C10" s="5" t="n">
        <v>4707112</v>
      </c>
      <c r="D10" s="5" t="n">
        <v>3432569</v>
      </c>
    </row>
    <row r="11" spans="1:4">
      <c r="A11" s="4" t="s">
        <v>39</v>
      </c>
      <c r="C11" s="4" t="s">
        <v>40</v>
      </c>
      <c r="D11" s="5" t="n">
        <v>97876</v>
      </c>
    </row>
    <row r="12" spans="1:4">
      <c r="A12" s="4" t="s">
        <v>47</v>
      </c>
      <c r="C12" s="5" t="n">
        <v>865498</v>
      </c>
      <c r="D12" s="5" t="n">
        <v>624093</v>
      </c>
    </row>
    <row r="13" spans="1:4">
      <c r="A13" s="4" t="s">
        <v>48</v>
      </c>
      <c r="C13" s="5" t="n">
        <v>87416</v>
      </c>
      <c r="D13" s="5" t="n">
        <v>21371</v>
      </c>
    </row>
    <row r="14" spans="1:4">
      <c r="A14" s="4" t="s">
        <v>49</v>
      </c>
      <c r="C14" s="5" t="n">
        <v>27767508</v>
      </c>
      <c r="D14" s="5" t="n">
        <v>21784791</v>
      </c>
    </row>
    <row r="15" spans="1:4">
      <c r="A15" s="3" t="s">
        <v>50</v>
      </c>
    </row>
    <row r="16" spans="1:4">
      <c r="A16" s="4" t="s">
        <v>51</v>
      </c>
      <c r="C16" s="5" t="n">
        <v>1527162</v>
      </c>
      <c r="D16" s="5" t="n">
        <v>230507</v>
      </c>
    </row>
    <row r="17" spans="1:4">
      <c r="A17" s="4" t="s">
        <v>52</v>
      </c>
      <c r="C17" s="5" t="n">
        <v>467806</v>
      </c>
      <c r="D17" s="4" t="s">
        <v>40</v>
      </c>
    </row>
    <row r="18" spans="1:4">
      <c r="A18" s="4" t="s">
        <v>53</v>
      </c>
      <c r="C18" s="5" t="n">
        <v>16231682</v>
      </c>
      <c r="D18" s="5" t="n">
        <v>12123486</v>
      </c>
    </row>
    <row r="19" spans="1:4">
      <c r="A19" s="4" t="s">
        <v>54</v>
      </c>
      <c r="C19" s="5" t="n">
        <v>142359</v>
      </c>
      <c r="D19" s="5" t="n">
        <v>442424</v>
      </c>
    </row>
    <row r="20" spans="1:4">
      <c r="A20" s="4" t="s">
        <v>55</v>
      </c>
      <c r="C20" s="5" t="n">
        <v>1268451</v>
      </c>
      <c r="D20" s="5" t="n">
        <v>803271</v>
      </c>
    </row>
    <row r="21" spans="1:4">
      <c r="A21" s="4" t="s">
        <v>56</v>
      </c>
      <c r="C21" s="5" t="n">
        <v>836558</v>
      </c>
      <c r="D21" s="5" t="n">
        <v>1104885</v>
      </c>
    </row>
    <row r="22" spans="1:4">
      <c r="A22" s="4" t="s">
        <v>57</v>
      </c>
      <c r="C22" s="4" t="s">
        <v>40</v>
      </c>
      <c r="D22" s="5" t="n">
        <v>615481</v>
      </c>
    </row>
    <row r="23" spans="1:4">
      <c r="A23" s="4" t="s">
        <v>58</v>
      </c>
      <c r="C23" s="5" t="n">
        <v>867610</v>
      </c>
      <c r="D23" s="5" t="n">
        <v>1253245</v>
      </c>
    </row>
    <row r="24" spans="1:4">
      <c r="A24" s="4" t="s">
        <v>59</v>
      </c>
      <c r="C24" s="5" t="n">
        <v>21341628</v>
      </c>
      <c r="D24" s="5" t="n">
        <v>16573299</v>
      </c>
    </row>
    <row r="25" spans="1:4">
      <c r="A25" s="4" t="s">
        <v>60</v>
      </c>
      <c r="C25" s="4" t="s">
        <v>40</v>
      </c>
      <c r="D25" s="4" t="s">
        <v>40</v>
      </c>
    </row>
    <row r="26" spans="1:4">
      <c r="A26" s="3" t="s">
        <v>61</v>
      </c>
    </row>
    <row r="27" spans="1:4">
      <c r="A27" s="4" t="s">
        <v>62</v>
      </c>
      <c r="B27" s="4" t="s">
        <v>63</v>
      </c>
      <c r="C27" s="5" t="n">
        <v>11509</v>
      </c>
      <c r="D27" s="5" t="n">
        <v>11509</v>
      </c>
    </row>
    <row r="28" spans="1:4">
      <c r="A28" s="4" t="s">
        <v>64</v>
      </c>
      <c r="B28" s="4" t="s">
        <v>63</v>
      </c>
      <c r="C28" s="5" t="n">
        <v>-11509</v>
      </c>
      <c r="D28" s="5" t="n">
        <v>-11509</v>
      </c>
    </row>
    <row r="29" spans="1:4">
      <c r="A29" s="4" t="s">
        <v>65</v>
      </c>
      <c r="C29" s="5" t="n">
        <v>5519507</v>
      </c>
      <c r="D29" s="5" t="n">
        <v>5519507</v>
      </c>
    </row>
    <row r="30" spans="1:4">
      <c r="A30" s="4" t="s">
        <v>66</v>
      </c>
      <c r="C30" s="5" t="n">
        <v>806002</v>
      </c>
      <c r="D30" s="5" t="n">
        <v>-740288</v>
      </c>
    </row>
    <row r="31" spans="1:4">
      <c r="A31" s="4" t="s">
        <v>67</v>
      </c>
      <c r="C31" s="5" t="n">
        <v>100371</v>
      </c>
      <c r="D31" s="5" t="n">
        <v>439201</v>
      </c>
    </row>
    <row r="32" spans="1:4">
      <c r="A32" s="4" t="s">
        <v>68</v>
      </c>
      <c r="C32" s="5" t="n">
        <v>6425880</v>
      </c>
      <c r="D32" s="5" t="n">
        <v>5218420</v>
      </c>
    </row>
    <row r="33" spans="1:4">
      <c r="A33" s="4" t="s">
        <v>69</v>
      </c>
      <c r="C33" s="4" t="s">
        <v>40</v>
      </c>
      <c r="D33" s="5" t="n">
        <v>-6928</v>
      </c>
    </row>
    <row r="34" spans="1:4">
      <c r="A34" s="4" t="s">
        <v>70</v>
      </c>
      <c r="C34" s="5" t="n">
        <v>6425880</v>
      </c>
      <c r="D34" s="5" t="n">
        <v>5211492</v>
      </c>
    </row>
    <row r="35" spans="1:4">
      <c r="A35" s="4" t="s">
        <v>71</v>
      </c>
      <c r="C35" s="6" t="n">
        <v>27767508</v>
      </c>
      <c r="D35" s="6" t="n">
        <v>21784791</v>
      </c>
    </row>
    <row r="36" spans="1:4"/>
    <row r="37" spans="1:4">
      <c r="A37" s="4" t="s">
        <v>63</v>
      </c>
      <c r="B37" s="4" t="s">
        <v>72</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35</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38</v>
      </c>
      <c r="B9" s="4" t="s">
        <v>213</v>
      </c>
    </row>
    <row r="10" spans="1:2">
      <c r="A10" s="4" t="s">
        <v>39</v>
      </c>
      <c r="B10" s="4" t="s">
        <v>214</v>
      </c>
    </row>
    <row r="11" spans="1:2">
      <c r="A11" s="4" t="s">
        <v>42</v>
      </c>
      <c r="B11" s="4" t="s">
        <v>215</v>
      </c>
    </row>
    <row r="12" spans="1:2">
      <c r="A12" s="4" t="s">
        <v>135</v>
      </c>
      <c r="B12" s="4" t="s">
        <v>216</v>
      </c>
    </row>
    <row r="13" spans="1:2">
      <c r="A13" s="4" t="s">
        <v>46</v>
      </c>
      <c r="B13" s="4" t="s">
        <v>217</v>
      </c>
    </row>
    <row r="14" spans="1:2">
      <c r="A14" s="4" t="s">
        <v>218</v>
      </c>
      <c r="B14" s="4" t="s">
        <v>219</v>
      </c>
    </row>
    <row r="15" spans="1:2">
      <c r="A15" s="4" t="s">
        <v>220</v>
      </c>
      <c r="B15" s="4" t="s">
        <v>221</v>
      </c>
    </row>
    <row r="16" spans="1:2">
      <c r="A16" s="4" t="s">
        <v>222</v>
      </c>
      <c r="B16" s="4" t="s">
        <v>223</v>
      </c>
    </row>
    <row r="17" spans="1:2">
      <c r="A17" s="4" t="s">
        <v>55</v>
      </c>
      <c r="B17" s="4" t="s">
        <v>224</v>
      </c>
    </row>
    <row r="18" spans="1:2">
      <c r="A18" s="4" t="s">
        <v>225</v>
      </c>
      <c r="B18" s="4" t="s">
        <v>226</v>
      </c>
    </row>
    <row r="19" spans="1:2">
      <c r="A19" s="4" t="s">
        <v>227</v>
      </c>
      <c r="B19" s="4" t="s">
        <v>228</v>
      </c>
    </row>
    <row r="20" spans="1:2">
      <c r="A20" s="4" t="s">
        <v>229</v>
      </c>
      <c r="B20" s="4" t="s">
        <v>230</v>
      </c>
    </row>
    <row r="21" spans="1:2">
      <c r="A21" s="4" t="s">
        <v>153</v>
      </c>
      <c r="B21" s="4" t="s">
        <v>231</v>
      </c>
    </row>
    <row r="22" spans="1:2">
      <c r="A22" s="4" t="s">
        <v>232</v>
      </c>
      <c r="B22" s="4" t="s">
        <v>233</v>
      </c>
    </row>
    <row r="23" spans="1:2">
      <c r="A23" s="4" t="s">
        <v>234</v>
      </c>
      <c r="B23" s="4" t="s">
        <v>235</v>
      </c>
    </row>
    <row r="24" spans="1:2">
      <c r="A24" s="4" t="s">
        <v>236</v>
      </c>
      <c r="B24" s="4" t="s">
        <v>237</v>
      </c>
    </row>
    <row r="25" spans="1:2">
      <c r="A25" s="4" t="s">
        <v>238</v>
      </c>
      <c r="B25" s="4" t="s">
        <v>239</v>
      </c>
    </row>
    <row r="26" spans="1:2">
      <c r="A26" s="4" t="s">
        <v>240</v>
      </c>
      <c r="B26" s="4" t="s">
        <v>241</v>
      </c>
    </row>
    <row r="27" spans="1:2">
      <c r="A27" s="4" t="s">
        <v>190</v>
      </c>
      <c r="B27" s="4" t="s">
        <v>242</v>
      </c>
    </row>
    <row r="28" spans="1:2">
      <c r="A28" s="4" t="s">
        <v>196</v>
      </c>
      <c r="B28" s="4" t="s">
        <v>243</v>
      </c>
    </row>
    <row r="29" spans="1:2">
      <c r="A29" s="4" t="s">
        <v>244</v>
      </c>
      <c r="B29" s="4" t="s">
        <v>245</v>
      </c>
    </row>
    <row r="30" spans="1:2">
      <c r="A30" s="4" t="s">
        <v>246</v>
      </c>
      <c r="B30"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35</v>
      </c>
    </row>
    <row r="3" spans="1:2">
      <c r="A3" s="3" t="s">
        <v>162</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35</v>
      </c>
    </row>
    <row r="3" spans="1:2">
      <c r="A3" s="3" t="s">
        <v>16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35</v>
      </c>
    </row>
    <row r="3" spans="1:2">
      <c r="A3" s="3" t="s">
        <v>16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35</v>
      </c>
    </row>
    <row r="3" spans="1:2">
      <c r="A3" s="3" t="s">
        <v>172</v>
      </c>
    </row>
    <row r="4" spans="1:2">
      <c r="A4" s="4" t="s">
        <v>249</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35</v>
      </c>
    </row>
    <row r="3" spans="1:2">
      <c r="A3" s="3" t="s">
        <v>179</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35</v>
      </c>
    </row>
    <row r="3" spans="1:2">
      <c r="A3" s="3" t="s">
        <v>182</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35</v>
      </c>
    </row>
    <row r="3" spans="1:2">
      <c r="A3" s="3" t="s">
        <v>18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35</v>
      </c>
    </row>
    <row r="3" spans="1:2">
      <c r="A3" s="3" t="s">
        <v>19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35</v>
      </c>
    </row>
    <row r="3" spans="1:2">
      <c r="A3" s="3" t="s">
        <v>195</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73</v>
      </c>
      <c r="B1" s="2" t="s">
        <v>35</v>
      </c>
      <c r="C1" s="2" t="s">
        <v>36</v>
      </c>
    </row>
    <row r="2" spans="1:3">
      <c r="A2" s="3" t="s">
        <v>74</v>
      </c>
    </row>
    <row r="3" spans="1:3">
      <c r="A3" s="4" t="s">
        <v>75</v>
      </c>
      <c r="B3" s="7" t="n">
        <v>0.00166667</v>
      </c>
      <c r="C3" s="7" t="n">
        <v>0.00166667</v>
      </c>
    </row>
    <row r="4" spans="1:3">
      <c r="A4" s="4" t="s">
        <v>76</v>
      </c>
      <c r="B4" s="5" t="n">
        <v>30000000</v>
      </c>
      <c r="C4" s="5" t="n">
        <v>30000000</v>
      </c>
    </row>
    <row r="5" spans="1:3">
      <c r="A5" s="4" t="s">
        <v>77</v>
      </c>
      <c r="B5" s="5" t="n">
        <v>6905248</v>
      </c>
      <c r="C5" s="5" t="n">
        <v>6905248</v>
      </c>
    </row>
    <row r="6" spans="1:3">
      <c r="A6" s="4" t="s">
        <v>78</v>
      </c>
      <c r="B6" s="5" t="n">
        <v>6905248</v>
      </c>
      <c r="C6" s="5" t="n">
        <v>69052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14"/>
    <col customWidth="1" max="6" min="6" width="15"/>
  </cols>
  <sheetData>
    <row r="1" spans="1:6">
      <c r="A1" s="1" t="s">
        <v>286</v>
      </c>
      <c r="B1" s="2" t="s">
        <v>287</v>
      </c>
      <c r="C1" s="2" t="s">
        <v>288</v>
      </c>
      <c r="D1" s="2" t="s">
        <v>35</v>
      </c>
      <c r="E1" s="2" t="s">
        <v>289</v>
      </c>
      <c r="F1" s="2" t="s">
        <v>36</v>
      </c>
    </row>
    <row r="2" spans="1:6">
      <c r="A2" s="4" t="s">
        <v>290</v>
      </c>
      <c r="D2" s="5" t="n">
        <v>6905248</v>
      </c>
      <c r="F2" s="5" t="n">
        <v>6905248</v>
      </c>
    </row>
    <row r="3" spans="1:6">
      <c r="A3" s="4" t="s">
        <v>291</v>
      </c>
      <c r="D3" s="7" t="n">
        <v>0.00166667</v>
      </c>
      <c r="F3" s="7" t="n">
        <v>0.00166667</v>
      </c>
    </row>
    <row r="4" spans="1:6">
      <c r="A4" s="4" t="s">
        <v>292</v>
      </c>
      <c r="D4" s="5" t="n">
        <v>30000000</v>
      </c>
      <c r="F4" s="5" t="n">
        <v>30000000</v>
      </c>
    </row>
    <row r="5" spans="1:6">
      <c r="A5" s="4" t="s">
        <v>293</v>
      </c>
      <c r="D5" s="5" t="n">
        <v>6905248</v>
      </c>
      <c r="F5" s="5" t="n">
        <v>6905248</v>
      </c>
    </row>
    <row r="6" spans="1:6">
      <c r="A6" s="4" t="s">
        <v>294</v>
      </c>
    </row>
    <row r="7" spans="1:6">
      <c r="A7" s="4" t="s">
        <v>290</v>
      </c>
      <c r="C7" s="5" t="n">
        <v>6905248</v>
      </c>
    </row>
    <row r="8" spans="1:6">
      <c r="A8" s="4" t="s">
        <v>291</v>
      </c>
      <c r="C8" s="7" t="n">
        <v>0.00166667</v>
      </c>
    </row>
    <row r="9" spans="1:6">
      <c r="A9" s="4" t="s">
        <v>295</v>
      </c>
      <c r="C9" s="4" t="s">
        <v>296</v>
      </c>
    </row>
    <row r="10" spans="1:6">
      <c r="A10" s="4" t="s">
        <v>292</v>
      </c>
      <c r="C10" s="5" t="n">
        <v>30000000</v>
      </c>
    </row>
    <row r="11" spans="1:6">
      <c r="A11" s="4" t="s">
        <v>293</v>
      </c>
      <c r="C11" s="5" t="n">
        <v>6905248</v>
      </c>
    </row>
    <row r="12" spans="1:6">
      <c r="A12" s="4" t="s">
        <v>297</v>
      </c>
    </row>
    <row r="13" spans="1:6">
      <c r="A13" s="4" t="s">
        <v>298</v>
      </c>
      <c r="B13" s="4" t="s">
        <v>299</v>
      </c>
    </row>
    <row r="14" spans="1:6">
      <c r="A14" s="4" t="s">
        <v>300</v>
      </c>
      <c r="B14" s="4" t="s">
        <v>301</v>
      </c>
    </row>
    <row r="15" spans="1:6">
      <c r="A15" s="4" t="s">
        <v>302</v>
      </c>
    </row>
    <row r="16" spans="1:6">
      <c r="A16" s="4" t="s">
        <v>290</v>
      </c>
      <c r="E16" s="5" t="n">
        <v>11508747</v>
      </c>
    </row>
    <row r="17" spans="1:6">
      <c r="A17" s="4" t="s">
        <v>291</v>
      </c>
      <c r="E17" s="10" t="n">
        <v>0.001</v>
      </c>
    </row>
    <row r="18" spans="1:6">
      <c r="A18" s="4" t="s">
        <v>298</v>
      </c>
      <c r="D18" s="4" t="s">
        <v>303</v>
      </c>
    </row>
    <row r="19" spans="1:6">
      <c r="A19" s="4" t="s">
        <v>300</v>
      </c>
      <c r="D19" s="4" t="s">
        <v>3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16"/>
  </cols>
  <sheetData>
    <row r="1" spans="1:2">
      <c r="A1" s="1" t="s">
        <v>305</v>
      </c>
      <c r="B1" s="2" t="s">
        <v>1</v>
      </c>
    </row>
    <row r="2" spans="1:2">
      <c r="B2" s="2" t="s">
        <v>35</v>
      </c>
    </row>
    <row r="3" spans="1:2">
      <c r="A3" s="4" t="s">
        <v>306</v>
      </c>
    </row>
    <row r="4" spans="1:2">
      <c r="A4" s="4" t="s">
        <v>307</v>
      </c>
      <c r="B4" s="4" t="s">
        <v>308</v>
      </c>
    </row>
    <row r="5" spans="1:2">
      <c r="A5" s="4" t="s">
        <v>309</v>
      </c>
    </row>
    <row r="6" spans="1:2">
      <c r="A6" s="4" t="s">
        <v>307</v>
      </c>
      <c r="B6" s="4" t="s">
        <v>308</v>
      </c>
    </row>
    <row r="7" spans="1:2">
      <c r="A7" s="4" t="s">
        <v>310</v>
      </c>
    </row>
    <row r="8" spans="1:2">
      <c r="A8" s="4" t="s">
        <v>307</v>
      </c>
      <c r="B8" s="4" t="s">
        <v>308</v>
      </c>
    </row>
    <row r="9" spans="1:2">
      <c r="A9" s="4" t="s">
        <v>311</v>
      </c>
    </row>
    <row r="10" spans="1:2">
      <c r="A10" s="4" t="s">
        <v>307</v>
      </c>
      <c r="B10" s="4" t="s">
        <v>312</v>
      </c>
    </row>
    <row r="11" spans="1:2">
      <c r="A11" s="4" t="s">
        <v>313</v>
      </c>
    </row>
    <row r="12" spans="1:2">
      <c r="A12" s="4" t="s">
        <v>307</v>
      </c>
      <c r="B12" s="4" t="s">
        <v>314</v>
      </c>
    </row>
    <row r="13" spans="1:2">
      <c r="A13" s="4" t="s">
        <v>315</v>
      </c>
    </row>
    <row r="14" spans="1:2">
      <c r="A14" s="4" t="s">
        <v>307</v>
      </c>
      <c r="B1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14"/>
  </cols>
  <sheetData>
    <row r="1" spans="1:4">
      <c r="A1" s="1" t="s">
        <v>317</v>
      </c>
      <c r="B1" s="2" t="s">
        <v>1</v>
      </c>
    </row>
    <row r="2" spans="1:4">
      <c r="B2" s="2" t="s">
        <v>318</v>
      </c>
      <c r="C2" s="2" t="s">
        <v>319</v>
      </c>
      <c r="D2" s="2" t="s">
        <v>80</v>
      </c>
    </row>
    <row r="3" spans="1:4">
      <c r="A3" s="3" t="s">
        <v>320</v>
      </c>
    </row>
    <row r="4" spans="1:4">
      <c r="A4" s="4" t="s">
        <v>321</v>
      </c>
      <c r="B4" s="6" t="n">
        <v>4348635</v>
      </c>
      <c r="C4" s="6" t="n">
        <v>2958674</v>
      </c>
    </row>
    <row r="5" spans="1:4">
      <c r="A5" s="4" t="s">
        <v>322</v>
      </c>
      <c r="B5" s="5" t="n">
        <v>92636</v>
      </c>
      <c r="C5" s="5" t="n">
        <v>97876</v>
      </c>
    </row>
    <row r="6" spans="1:4">
      <c r="A6" s="4" t="s">
        <v>39</v>
      </c>
      <c r="B6" s="6" t="n">
        <v>467806</v>
      </c>
    </row>
    <row r="7" spans="1:4">
      <c r="A7" s="4" t="s">
        <v>323</v>
      </c>
      <c r="B7" s="4" t="s">
        <v>324</v>
      </c>
    </row>
    <row r="8" spans="1:4">
      <c r="A8" s="4" t="s">
        <v>325</v>
      </c>
      <c r="B8" s="4" t="s">
        <v>326</v>
      </c>
    </row>
    <row r="9" spans="1:4">
      <c r="A9" s="4" t="s">
        <v>327</v>
      </c>
      <c r="B9" s="6" t="n">
        <v>5006037</v>
      </c>
      <c r="C9" s="5" t="n">
        <v>2905965</v>
      </c>
    </row>
    <row r="10" spans="1:4">
      <c r="A10" s="4" t="s">
        <v>328</v>
      </c>
      <c r="B10" s="4" t="s">
        <v>329</v>
      </c>
    </row>
    <row r="11" spans="1:4">
      <c r="A11" s="4" t="s">
        <v>330</v>
      </c>
      <c r="B11" s="4" t="s">
        <v>331</v>
      </c>
    </row>
    <row r="12" spans="1:4">
      <c r="A12" s="4" t="s">
        <v>332</v>
      </c>
      <c r="B12" s="6" t="n">
        <v>0</v>
      </c>
      <c r="C12" s="6" t="n">
        <v>0</v>
      </c>
    </row>
    <row r="13" spans="1:4">
      <c r="A13" s="4" t="s">
        <v>333</v>
      </c>
      <c r="B13" s="4" t="s">
        <v>334</v>
      </c>
    </row>
    <row r="14" spans="1:4">
      <c r="A14" s="4" t="s">
        <v>335</v>
      </c>
      <c r="B14" s="5" t="n">
        <v>1</v>
      </c>
    </row>
    <row r="15" spans="1:4">
      <c r="A15" s="4" t="s">
        <v>336</v>
      </c>
    </row>
    <row r="16" spans="1:4">
      <c r="A16" s="3" t="s">
        <v>320</v>
      </c>
    </row>
    <row r="17" spans="1:4">
      <c r="A17" s="4" t="s">
        <v>39</v>
      </c>
      <c r="B17" s="6" t="n">
        <v>109083</v>
      </c>
    </row>
    <row r="18" spans="1:4">
      <c r="A18" s="4" t="s">
        <v>337</v>
      </c>
    </row>
    <row r="19" spans="1:4">
      <c r="A19" s="3" t="s">
        <v>320</v>
      </c>
    </row>
    <row r="20" spans="1:4">
      <c r="A20" s="4" t="s">
        <v>39</v>
      </c>
      <c r="B20" s="6" t="n">
        <v>467806</v>
      </c>
    </row>
    <row r="21" spans="1:4">
      <c r="A21" s="4" t="s">
        <v>338</v>
      </c>
    </row>
    <row r="22" spans="1:4">
      <c r="A22" s="3" t="s">
        <v>320</v>
      </c>
    </row>
    <row r="23" spans="1:4">
      <c r="A23" s="4" t="s">
        <v>339</v>
      </c>
      <c r="B23" s="4" t="s">
        <v>340</v>
      </c>
    </row>
    <row r="24" spans="1:4">
      <c r="A24" s="4" t="s">
        <v>341</v>
      </c>
    </row>
    <row r="25" spans="1:4">
      <c r="A25" s="3" t="s">
        <v>320</v>
      </c>
    </row>
    <row r="26" spans="1:4">
      <c r="A26" s="4" t="s">
        <v>339</v>
      </c>
      <c r="C26" s="4" t="s">
        <v>342</v>
      </c>
      <c r="D26" s="4" t="s">
        <v>343</v>
      </c>
    </row>
    <row r="27" spans="1:4">
      <c r="A27" s="4" t="s">
        <v>344</v>
      </c>
    </row>
    <row r="28" spans="1:4">
      <c r="A28" s="3" t="s">
        <v>320</v>
      </c>
    </row>
    <row r="29" spans="1:4">
      <c r="A29" s="4" t="s">
        <v>339</v>
      </c>
      <c r="C29" s="4" t="s">
        <v>345</v>
      </c>
      <c r="D29" s="4" t="s">
        <v>346</v>
      </c>
    </row>
    <row r="30" spans="1:4">
      <c r="A30" s="4" t="s">
        <v>347</v>
      </c>
    </row>
    <row r="31" spans="1:4">
      <c r="A31" s="3" t="s">
        <v>320</v>
      </c>
    </row>
    <row r="32" spans="1:4">
      <c r="A32" s="4" t="s">
        <v>339</v>
      </c>
      <c r="D32" s="4" t="s">
        <v>340</v>
      </c>
    </row>
    <row r="33" spans="1:4">
      <c r="A33" s="4" t="s">
        <v>348</v>
      </c>
    </row>
    <row r="34" spans="1:4">
      <c r="A34" s="3" t="s">
        <v>320</v>
      </c>
    </row>
    <row r="35" spans="1:4">
      <c r="A35" s="4" t="s">
        <v>339</v>
      </c>
      <c r="B35" s="4" t="s">
        <v>346</v>
      </c>
      <c r="C35" s="4" t="s">
        <v>349</v>
      </c>
    </row>
    <row r="36" spans="1:4">
      <c r="A36" s="4" t="s">
        <v>350</v>
      </c>
    </row>
    <row r="37" spans="1:4">
      <c r="A37" s="3" t="s">
        <v>320</v>
      </c>
    </row>
    <row r="38" spans="1:4">
      <c r="A38" s="4" t="s">
        <v>339</v>
      </c>
      <c r="B38" s="4" t="s">
        <v>351</v>
      </c>
      <c r="C38" s="4" t="s">
        <v>352</v>
      </c>
    </row>
    <row r="39" spans="1:4">
      <c r="A39" s="4" t="s">
        <v>353</v>
      </c>
    </row>
    <row r="40" spans="1:4">
      <c r="A40" s="3" t="s">
        <v>320</v>
      </c>
    </row>
    <row r="41" spans="1:4">
      <c r="A41" s="4" t="s">
        <v>339</v>
      </c>
      <c r="C41" s="4" t="s">
        <v>354</v>
      </c>
    </row>
    <row r="42" spans="1:4">
      <c r="A42" s="4" t="s">
        <v>355</v>
      </c>
    </row>
    <row r="43" spans="1:4">
      <c r="A43" s="3" t="s">
        <v>320</v>
      </c>
    </row>
    <row r="44" spans="1:4">
      <c r="A44" s="4" t="s">
        <v>339</v>
      </c>
      <c r="C44" s="4" t="s">
        <v>356</v>
      </c>
    </row>
    <row r="45" spans="1:4">
      <c r="A45" s="4" t="s">
        <v>357</v>
      </c>
    </row>
    <row r="46" spans="1:4">
      <c r="A46" s="3" t="s">
        <v>320</v>
      </c>
    </row>
    <row r="47" spans="1:4">
      <c r="A47" s="4" t="s">
        <v>339</v>
      </c>
      <c r="B47" s="4" t="s">
        <v>358</v>
      </c>
      <c r="C47" s="4" t="s">
        <v>359</v>
      </c>
      <c r="D47" s="4" t="s">
        <v>360</v>
      </c>
    </row>
    <row r="48" spans="1:4">
      <c r="A48" s="4" t="s">
        <v>361</v>
      </c>
    </row>
    <row r="49" spans="1:4">
      <c r="A49" s="3" t="s">
        <v>320</v>
      </c>
    </row>
    <row r="50" spans="1:4">
      <c r="A50" s="4" t="s">
        <v>339</v>
      </c>
      <c r="B50" s="4" t="s">
        <v>362</v>
      </c>
      <c r="C50" s="4" t="s">
        <v>363</v>
      </c>
      <c r="D50" s="4" t="s">
        <v>340</v>
      </c>
    </row>
    <row r="51" spans="1:4">
      <c r="A51" s="4" t="s">
        <v>364</v>
      </c>
    </row>
    <row r="52" spans="1:4">
      <c r="A52" s="3" t="s">
        <v>320</v>
      </c>
    </row>
    <row r="53" spans="1:4">
      <c r="A53" s="4" t="s">
        <v>339</v>
      </c>
      <c r="B53" s="4" t="s">
        <v>365</v>
      </c>
    </row>
    <row r="54" spans="1:4">
      <c r="A54" s="4" t="s">
        <v>366</v>
      </c>
    </row>
    <row r="55" spans="1:4">
      <c r="A55" s="3" t="s">
        <v>320</v>
      </c>
    </row>
    <row r="56" spans="1:4">
      <c r="A56" s="4" t="s">
        <v>339</v>
      </c>
      <c r="B56" s="4" t="s">
        <v>367</v>
      </c>
      <c r="C56" s="4" t="s">
        <v>354</v>
      </c>
    </row>
    <row r="57" spans="1:4">
      <c r="A57" s="4" t="s">
        <v>368</v>
      </c>
    </row>
    <row r="58" spans="1:4">
      <c r="A58" s="3" t="s">
        <v>320</v>
      </c>
    </row>
    <row r="59" spans="1:4">
      <c r="A59" s="4" t="s">
        <v>339</v>
      </c>
      <c r="C59" s="4" t="s">
        <v>369</v>
      </c>
    </row>
    <row r="60" spans="1:4">
      <c r="A60" s="4" t="s">
        <v>370</v>
      </c>
    </row>
    <row r="61" spans="1:4">
      <c r="A61" s="3" t="s">
        <v>320</v>
      </c>
    </row>
    <row r="62" spans="1:4">
      <c r="A62" s="4" t="s">
        <v>339</v>
      </c>
      <c r="B62" s="4" t="s">
        <v>340</v>
      </c>
    </row>
    <row r="63" spans="1:4">
      <c r="A63" s="4" t="s">
        <v>371</v>
      </c>
    </row>
    <row r="64" spans="1:4">
      <c r="A64" s="3" t="s">
        <v>320</v>
      </c>
    </row>
    <row r="65" spans="1:4">
      <c r="A65" s="4" t="s">
        <v>339</v>
      </c>
      <c r="C65" s="4" t="s">
        <v>372</v>
      </c>
    </row>
    <row r="66" spans="1:4">
      <c r="A66" s="4" t="s">
        <v>373</v>
      </c>
    </row>
    <row r="67" spans="1:4">
      <c r="A67" s="3" t="s">
        <v>320</v>
      </c>
    </row>
    <row r="68" spans="1:4">
      <c r="A68" s="4" t="s">
        <v>339</v>
      </c>
      <c r="C68" s="4" t="s">
        <v>374</v>
      </c>
    </row>
    <row r="69" spans="1:4">
      <c r="A69" s="4" t="s">
        <v>375</v>
      </c>
    </row>
    <row r="70" spans="1:4">
      <c r="A70" s="3" t="s">
        <v>320</v>
      </c>
    </row>
    <row r="71" spans="1:4">
      <c r="A71" s="4" t="s">
        <v>339</v>
      </c>
      <c r="C71" s="4" t="s">
        <v>376</v>
      </c>
    </row>
    <row r="72" spans="1:4">
      <c r="A72" s="4" t="s">
        <v>377</v>
      </c>
    </row>
    <row r="73" spans="1:4">
      <c r="A73" s="3" t="s">
        <v>320</v>
      </c>
    </row>
    <row r="74" spans="1:4">
      <c r="A74" s="4" t="s">
        <v>378</v>
      </c>
      <c r="B74" s="4" t="s">
        <v>379</v>
      </c>
    </row>
    <row r="75" spans="1:4">
      <c r="A75" s="4" t="s">
        <v>380</v>
      </c>
    </row>
    <row r="76" spans="1:4">
      <c r="A76" s="3" t="s">
        <v>320</v>
      </c>
    </row>
    <row r="77" spans="1:4">
      <c r="A77" s="4" t="s">
        <v>378</v>
      </c>
      <c r="B77" s="4" t="s">
        <v>38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2</v>
      </c>
      <c r="B1" s="2" t="s">
        <v>35</v>
      </c>
      <c r="C1" s="2" t="s">
        <v>36</v>
      </c>
    </row>
    <row r="2" spans="1:3">
      <c r="A2" s="3" t="s">
        <v>252</v>
      </c>
    </row>
    <row r="3" spans="1:3">
      <c r="A3" s="4" t="s">
        <v>133</v>
      </c>
      <c r="B3" s="6" t="n">
        <v>15871970</v>
      </c>
      <c r="C3" s="6" t="n">
        <v>13107350</v>
      </c>
    </row>
    <row r="4" spans="1:3">
      <c r="A4" s="4" t="s">
        <v>383</v>
      </c>
      <c r="B4" s="5" t="n">
        <v>-392533</v>
      </c>
      <c r="C4" s="5" t="n">
        <v>-36285</v>
      </c>
    </row>
    <row r="5" spans="1:3">
      <c r="A5" s="4" t="s">
        <v>384</v>
      </c>
      <c r="B5" s="6" t="n">
        <v>15479437</v>
      </c>
      <c r="C5" s="6" t="n">
        <v>130710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85</v>
      </c>
      <c r="B1" s="2" t="s">
        <v>1</v>
      </c>
    </row>
    <row r="2" spans="1:4">
      <c r="B2" s="2" t="s">
        <v>35</v>
      </c>
      <c r="C2" s="2" t="s">
        <v>36</v>
      </c>
      <c r="D2" s="2" t="s">
        <v>80</v>
      </c>
    </row>
    <row r="3" spans="1:4">
      <c r="A3" s="3" t="s">
        <v>254</v>
      </c>
    </row>
    <row r="4" spans="1:4">
      <c r="A4" s="4" t="s">
        <v>129</v>
      </c>
      <c r="B4" s="6" t="n">
        <v>368125</v>
      </c>
      <c r="C4" s="6" t="n">
        <v>27200</v>
      </c>
      <c r="D4" s="6" t="n">
        <v>19012</v>
      </c>
    </row>
    <row r="5" spans="1:4">
      <c r="A5" s="4" t="s">
        <v>386</v>
      </c>
    </row>
    <row r="6" spans="1:4">
      <c r="A6" s="3" t="s">
        <v>254</v>
      </c>
    </row>
    <row r="7" spans="1:4">
      <c r="A7" s="4" t="s">
        <v>387</v>
      </c>
      <c r="B7" s="5" t="n">
        <v>36285</v>
      </c>
      <c r="C7" s="5" t="n">
        <v>15083</v>
      </c>
      <c r="D7" s="5" t="n">
        <v>8068</v>
      </c>
    </row>
    <row r="8" spans="1:4">
      <c r="A8" s="4" t="s">
        <v>129</v>
      </c>
      <c r="B8" s="5" t="n">
        <v>372635</v>
      </c>
      <c r="C8" s="5" t="n">
        <v>19440</v>
      </c>
      <c r="D8" s="5" t="n">
        <v>7883</v>
      </c>
    </row>
    <row r="9" spans="1:4">
      <c r="A9" s="4" t="s">
        <v>388</v>
      </c>
      <c r="B9" s="5" t="n">
        <v>-16387</v>
      </c>
      <c r="C9" s="5" t="n">
        <v>1762</v>
      </c>
      <c r="D9" s="5" t="n">
        <v>-868</v>
      </c>
    </row>
    <row r="10" spans="1:4">
      <c r="A10" s="4" t="s">
        <v>389</v>
      </c>
      <c r="B10" s="6" t="n">
        <v>392533</v>
      </c>
      <c r="C10" s="6" t="n">
        <v>36285</v>
      </c>
      <c r="D10" s="6" t="n">
        <v>1508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90</v>
      </c>
      <c r="B1" s="2" t="s">
        <v>1</v>
      </c>
    </row>
    <row r="2" spans="1:4">
      <c r="B2" s="2" t="s">
        <v>35</v>
      </c>
      <c r="C2" s="2" t="s">
        <v>391</v>
      </c>
      <c r="D2" s="2" t="s">
        <v>36</v>
      </c>
    </row>
    <row r="3" spans="1:4">
      <c r="A3" s="3" t="s">
        <v>392</v>
      </c>
    </row>
    <row r="4" spans="1:4">
      <c r="A4" s="4" t="s">
        <v>393</v>
      </c>
      <c r="B4" s="6" t="n">
        <v>10929884</v>
      </c>
      <c r="D4" s="6" t="n">
        <v>8533199</v>
      </c>
    </row>
    <row r="5" spans="1:4">
      <c r="A5" s="4" t="s">
        <v>394</v>
      </c>
      <c r="B5" s="6" t="n">
        <v>15479437</v>
      </c>
      <c r="D5" s="6" t="n">
        <v>13071065</v>
      </c>
    </row>
    <row r="6" spans="1:4">
      <c r="A6" s="4" t="s">
        <v>395</v>
      </c>
      <c r="B6" s="4" t="s">
        <v>396</v>
      </c>
    </row>
    <row r="7" spans="1:4">
      <c r="A7" s="4" t="s">
        <v>397</v>
      </c>
    </row>
    <row r="8" spans="1:4">
      <c r="A8" s="3" t="s">
        <v>392</v>
      </c>
    </row>
    <row r="9" spans="1:4">
      <c r="A9" s="4" t="s">
        <v>394</v>
      </c>
      <c r="C9" s="6" t="n">
        <v>2400000</v>
      </c>
    </row>
    <row r="10" spans="1:4">
      <c r="A10" s="4" t="s">
        <v>398</v>
      </c>
      <c r="C10" s="4" t="s">
        <v>399</v>
      </c>
    </row>
    <row r="11" spans="1:4">
      <c r="A11" s="4" t="s">
        <v>400</v>
      </c>
      <c r="C11" s="4" t="s">
        <v>401</v>
      </c>
    </row>
    <row r="12" spans="1:4">
      <c r="A12" s="4" t="s">
        <v>402</v>
      </c>
      <c r="C12"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04</v>
      </c>
      <c r="C1" s="2" t="s">
        <v>35</v>
      </c>
      <c r="D1" s="2" t="s">
        <v>36</v>
      </c>
    </row>
    <row r="2" spans="1:4">
      <c r="A2" s="3" t="s">
        <v>169</v>
      </c>
    </row>
    <row r="3" spans="1:4">
      <c r="A3" s="4" t="s">
        <v>405</v>
      </c>
      <c r="C3" s="6" t="n">
        <v>138464</v>
      </c>
      <c r="D3" s="6" t="n">
        <v>310808</v>
      </c>
    </row>
    <row r="4" spans="1:4">
      <c r="A4" s="4" t="s">
        <v>322</v>
      </c>
      <c r="B4" s="4" t="s">
        <v>63</v>
      </c>
      <c r="C4" s="5" t="n">
        <v>857676</v>
      </c>
      <c r="D4" s="5" t="n">
        <v>624093</v>
      </c>
    </row>
    <row r="5" spans="1:4">
      <c r="A5" s="4" t="s">
        <v>406</v>
      </c>
      <c r="C5" s="5" t="n">
        <v>248191</v>
      </c>
      <c r="D5" s="5" t="n">
        <v>262682</v>
      </c>
    </row>
    <row r="6" spans="1:4">
      <c r="A6" s="4" t="s">
        <v>407</v>
      </c>
      <c r="C6" s="5" t="n">
        <v>222862</v>
      </c>
      <c r="D6" s="5" t="n">
        <v>12772</v>
      </c>
    </row>
    <row r="7" spans="1:4">
      <c r="A7" s="4" t="s">
        <v>408</v>
      </c>
      <c r="B7" s="4" t="s">
        <v>409</v>
      </c>
      <c r="C7" s="5" t="n">
        <v>47997</v>
      </c>
      <c r="D7" s="5" t="n">
        <v>908453</v>
      </c>
    </row>
    <row r="8" spans="1:4">
      <c r="A8" s="4" t="s">
        <v>410</v>
      </c>
      <c r="C8" s="5" t="n">
        <v>400640</v>
      </c>
      <c r="D8" s="4" t="s">
        <v>40</v>
      </c>
    </row>
    <row r="9" spans="1:4">
      <c r="A9" s="4" t="s">
        <v>411</v>
      </c>
      <c r="C9" s="5" t="n">
        <v>109721</v>
      </c>
      <c r="D9" s="5" t="n">
        <v>100777</v>
      </c>
    </row>
    <row r="10" spans="1:4">
      <c r="A10" s="4" t="s">
        <v>47</v>
      </c>
      <c r="C10" s="5" t="n">
        <v>2025551</v>
      </c>
      <c r="D10" s="5" t="n">
        <v>2219585</v>
      </c>
    </row>
    <row r="11" spans="1:4">
      <c r="A11" s="4" t="s">
        <v>412</v>
      </c>
      <c r="C11" s="5" t="n">
        <v>-865498</v>
      </c>
      <c r="D11" s="5" t="n">
        <v>-624093</v>
      </c>
    </row>
    <row r="12" spans="1:4">
      <c r="A12" s="4" t="s">
        <v>413</v>
      </c>
      <c r="C12" s="5" t="n">
        <v>-14047</v>
      </c>
      <c r="D12" s="5" t="n">
        <v>-19422</v>
      </c>
    </row>
    <row r="13" spans="1:4">
      <c r="A13" s="4" t="s">
        <v>414</v>
      </c>
      <c r="C13" s="6" t="n">
        <v>1146006</v>
      </c>
      <c r="D13" s="6" t="n">
        <v>1576070</v>
      </c>
    </row>
    <row r="14" spans="1:4"/>
    <row r="15" spans="1:4">
      <c r="A15" s="4" t="s">
        <v>63</v>
      </c>
      <c r="B15" s="4" t="s">
        <v>415</v>
      </c>
    </row>
    <row r="16" spans="1:4">
      <c r="A16" s="4" t="s">
        <v>409</v>
      </c>
      <c r="B16" s="4" t="s">
        <v>416</v>
      </c>
    </row>
  </sheetData>
  <mergeCells count="4">
    <mergeCell ref="A1:B1"/>
    <mergeCell ref="A14:C14"/>
    <mergeCell ref="B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35</v>
      </c>
      <c r="C2" s="2" t="s">
        <v>36</v>
      </c>
      <c r="D2" s="2" t="s">
        <v>80</v>
      </c>
    </row>
    <row r="3" spans="1:4">
      <c r="A3" s="4" t="s">
        <v>387</v>
      </c>
      <c r="B3" s="6" t="n">
        <v>19422</v>
      </c>
      <c r="C3" s="6" t="n">
        <v>10648</v>
      </c>
      <c r="D3" s="4" t="s">
        <v>40</v>
      </c>
    </row>
    <row r="4" spans="1:4">
      <c r="A4" s="4" t="s">
        <v>418</v>
      </c>
      <c r="B4" s="5" t="n">
        <v>-4510</v>
      </c>
      <c r="C4" s="5" t="n">
        <v>7760</v>
      </c>
      <c r="D4" s="5" t="n">
        <v>11129</v>
      </c>
    </row>
    <row r="5" spans="1:4">
      <c r="A5" s="4" t="s">
        <v>388</v>
      </c>
      <c r="B5" s="5" t="n">
        <v>-865</v>
      </c>
      <c r="C5" s="5" t="n">
        <v>1014</v>
      </c>
      <c r="D5" s="5" t="n">
        <v>-481</v>
      </c>
    </row>
    <row r="6" spans="1:4">
      <c r="A6" s="4" t="s">
        <v>389</v>
      </c>
      <c r="B6" s="6" t="n">
        <v>14047</v>
      </c>
      <c r="C6" s="6" t="n">
        <v>19422</v>
      </c>
      <c r="D6" s="6" t="n">
        <v>106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9</v>
      </c>
      <c r="B1" s="2" t="s">
        <v>1</v>
      </c>
    </row>
    <row r="2" spans="1:2">
      <c r="B2" s="2" t="s">
        <v>35</v>
      </c>
    </row>
    <row r="3" spans="1:2">
      <c r="A3" s="3" t="s">
        <v>420</v>
      </c>
    </row>
    <row r="4" spans="1:2">
      <c r="A4" s="4" t="s">
        <v>330</v>
      </c>
      <c r="B4" s="4" t="s">
        <v>331</v>
      </c>
    </row>
    <row r="5" spans="1:2">
      <c r="A5" s="4" t="s">
        <v>421</v>
      </c>
    </row>
    <row r="6" spans="1:2">
      <c r="A6" s="3" t="s">
        <v>420</v>
      </c>
    </row>
    <row r="7" spans="1:2">
      <c r="A7" s="4" t="s">
        <v>330</v>
      </c>
      <c r="B7"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3</v>
      </c>
      <c r="B1" s="2" t="s">
        <v>35</v>
      </c>
      <c r="C1" s="2" t="s">
        <v>36</v>
      </c>
    </row>
    <row r="2" spans="1:3">
      <c r="A2" s="4" t="s">
        <v>424</v>
      </c>
      <c r="B2" s="6" t="n">
        <v>5834823</v>
      </c>
      <c r="C2" s="6" t="n">
        <v>3988991</v>
      </c>
    </row>
    <row r="3" spans="1:3">
      <c r="A3" s="4" t="s">
        <v>425</v>
      </c>
      <c r="B3" s="5" t="n">
        <v>-1127711</v>
      </c>
      <c r="C3" s="5" t="n">
        <v>-556422</v>
      </c>
    </row>
    <row r="4" spans="1:3">
      <c r="A4" s="4" t="s">
        <v>114</v>
      </c>
      <c r="B4" s="5" t="n">
        <v>4707112</v>
      </c>
      <c r="C4" s="5" t="n">
        <v>3432569</v>
      </c>
    </row>
    <row r="5" spans="1:3">
      <c r="A5" s="4" t="s">
        <v>309</v>
      </c>
    </row>
    <row r="6" spans="1:3">
      <c r="A6" s="4" t="s">
        <v>424</v>
      </c>
      <c r="B6" s="5" t="n">
        <v>320406</v>
      </c>
      <c r="C6" s="5" t="n">
        <v>218918</v>
      </c>
    </row>
    <row r="7" spans="1:3">
      <c r="A7" s="4" t="s">
        <v>426</v>
      </c>
    </row>
    <row r="8" spans="1:3">
      <c r="A8" s="4" t="s">
        <v>424</v>
      </c>
      <c r="B8" s="5" t="n">
        <v>2077831</v>
      </c>
      <c r="C8" s="5" t="n">
        <v>2053556</v>
      </c>
    </row>
    <row r="9" spans="1:3">
      <c r="A9" s="4" t="s">
        <v>427</v>
      </c>
    </row>
    <row r="10" spans="1:3">
      <c r="A10" s="4" t="s">
        <v>424</v>
      </c>
      <c r="B10" s="5" t="n">
        <v>3307285</v>
      </c>
      <c r="C10" s="5" t="n">
        <v>1657689</v>
      </c>
    </row>
    <row r="11" spans="1:3">
      <c r="A11" s="4" t="s">
        <v>428</v>
      </c>
    </row>
    <row r="12" spans="1:3">
      <c r="A12" s="4" t="s">
        <v>424</v>
      </c>
      <c r="B12" s="6" t="n">
        <v>129301</v>
      </c>
      <c r="C12" s="6" t="n">
        <v>588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79</v>
      </c>
      <c r="C1" s="2" t="s">
        <v>1</v>
      </c>
    </row>
    <row r="2" spans="1:5">
      <c r="C2" s="2" t="s">
        <v>35</v>
      </c>
      <c r="D2" s="2" t="s">
        <v>36</v>
      </c>
      <c r="E2" s="2" t="s">
        <v>80</v>
      </c>
    </row>
    <row r="3" spans="1:5">
      <c r="A3" s="3" t="s">
        <v>81</v>
      </c>
    </row>
    <row r="4" spans="1:5">
      <c r="A4" s="4" t="s">
        <v>82</v>
      </c>
      <c r="C4" s="6" t="n">
        <v>23152267</v>
      </c>
      <c r="D4" s="6" t="n">
        <v>21628554</v>
      </c>
      <c r="E4" s="6" t="n">
        <v>21174801</v>
      </c>
    </row>
    <row r="5" spans="1:5">
      <c r="A5" s="3" t="s">
        <v>83</v>
      </c>
    </row>
    <row r="6" spans="1:5">
      <c r="A6" s="4" t="s">
        <v>84</v>
      </c>
      <c r="C6" s="5" t="n">
        <v>15318661</v>
      </c>
      <c r="D6" s="5" t="n">
        <v>13539829</v>
      </c>
      <c r="E6" s="5" t="n">
        <v>13646569</v>
      </c>
    </row>
    <row r="7" spans="1:5">
      <c r="A7" s="4" t="s">
        <v>85</v>
      </c>
      <c r="C7" s="5" t="n">
        <v>7833606</v>
      </c>
      <c r="D7" s="5" t="n">
        <v>8088725</v>
      </c>
      <c r="E7" s="5" t="n">
        <v>7528232</v>
      </c>
    </row>
    <row r="8" spans="1:5">
      <c r="A8" s="3" t="s">
        <v>86</v>
      </c>
    </row>
    <row r="9" spans="1:5">
      <c r="A9" s="4" t="s">
        <v>87</v>
      </c>
      <c r="C9" s="5" t="n">
        <v>2144588</v>
      </c>
      <c r="D9" s="5" t="n">
        <v>1614237</v>
      </c>
      <c r="E9" s="5" t="n">
        <v>1516126</v>
      </c>
    </row>
    <row r="10" spans="1:5">
      <c r="A10" s="4" t="s">
        <v>88</v>
      </c>
      <c r="C10" s="5" t="n">
        <v>2684183</v>
      </c>
      <c r="D10" s="5" t="n">
        <v>1462901</v>
      </c>
      <c r="E10" s="5" t="n">
        <v>1324485</v>
      </c>
    </row>
    <row r="11" spans="1:5">
      <c r="A11" s="4" t="s">
        <v>89</v>
      </c>
      <c r="C11" s="5" t="n">
        <v>1992228</v>
      </c>
      <c r="D11" s="5" t="n">
        <v>1151985</v>
      </c>
      <c r="E11" s="5" t="n">
        <v>947506</v>
      </c>
    </row>
    <row r="12" spans="1:5">
      <c r="A12" s="4" t="s">
        <v>90</v>
      </c>
      <c r="C12" s="5" t="n">
        <v>6820999</v>
      </c>
      <c r="D12" s="5" t="n">
        <v>4229123</v>
      </c>
      <c r="E12" s="5" t="n">
        <v>3788117</v>
      </c>
    </row>
    <row r="13" spans="1:5">
      <c r="A13" s="4" t="s">
        <v>91</v>
      </c>
      <c r="C13" s="5" t="n">
        <v>1012607</v>
      </c>
      <c r="D13" s="5" t="n">
        <v>3859602</v>
      </c>
      <c r="E13" s="5" t="n">
        <v>3740115</v>
      </c>
    </row>
    <row r="14" spans="1:5">
      <c r="A14" s="3" t="s">
        <v>92</v>
      </c>
    </row>
    <row r="15" spans="1:5">
      <c r="A15" s="4" t="s">
        <v>93</v>
      </c>
      <c r="C15" s="5" t="n">
        <v>-21446</v>
      </c>
      <c r="D15" s="5" t="n">
        <v>20740</v>
      </c>
      <c r="E15" s="5" t="n">
        <v>-18201</v>
      </c>
    </row>
    <row r="16" spans="1:5">
      <c r="A16" s="4" t="s">
        <v>94</v>
      </c>
      <c r="C16" s="5" t="n">
        <v>612188</v>
      </c>
      <c r="D16" s="5" t="n">
        <v>540149</v>
      </c>
      <c r="E16" s="5" t="n">
        <v>272812</v>
      </c>
    </row>
    <row r="17" spans="1:5">
      <c r="A17" s="4" t="s">
        <v>95</v>
      </c>
      <c r="C17" s="5" t="n">
        <v>-6533</v>
      </c>
      <c r="D17" s="5" t="n">
        <v>-7414</v>
      </c>
      <c r="E17" s="5" t="n">
        <v>-4362</v>
      </c>
    </row>
    <row r="18" spans="1:5">
      <c r="A18" s="4" t="s">
        <v>96</v>
      </c>
      <c r="C18" s="5" t="n">
        <v>584209</v>
      </c>
      <c r="D18" s="5" t="n">
        <v>553475</v>
      </c>
      <c r="E18" s="5" t="n">
        <v>250249</v>
      </c>
    </row>
    <row r="19" spans="1:5">
      <c r="A19" s="4" t="s">
        <v>97</v>
      </c>
      <c r="C19" s="5" t="n">
        <v>1596816</v>
      </c>
      <c r="D19" s="5" t="n">
        <v>4413077</v>
      </c>
      <c r="E19" s="5" t="n">
        <v>3990364</v>
      </c>
    </row>
    <row r="20" spans="1:5">
      <c r="A20" s="4" t="s">
        <v>98</v>
      </c>
      <c r="C20" s="5" t="n">
        <v>43190</v>
      </c>
      <c r="D20" s="5" t="n">
        <v>434882</v>
      </c>
      <c r="E20" s="5" t="n">
        <v>536387</v>
      </c>
    </row>
    <row r="21" spans="1:5">
      <c r="A21" s="4" t="s">
        <v>99</v>
      </c>
      <c r="C21" s="5" t="n">
        <v>1553626</v>
      </c>
      <c r="D21" s="5" t="n">
        <v>3978195</v>
      </c>
      <c r="E21" s="5" t="n">
        <v>3453977</v>
      </c>
    </row>
    <row r="22" spans="1:5">
      <c r="A22" s="4" t="s">
        <v>100</v>
      </c>
      <c r="C22" s="5" t="n">
        <v>7336</v>
      </c>
      <c r="D22" s="5" t="n">
        <v>-6671</v>
      </c>
      <c r="E22" s="4" t="s">
        <v>40</v>
      </c>
    </row>
    <row r="23" spans="1:5">
      <c r="A23" s="4" t="s">
        <v>101</v>
      </c>
      <c r="C23" s="5" t="n">
        <v>1546290</v>
      </c>
      <c r="D23" s="5" t="n">
        <v>3984866</v>
      </c>
      <c r="E23" s="5" t="n">
        <v>3453977</v>
      </c>
    </row>
    <row r="24" spans="1:5">
      <c r="A24" s="3" t="s">
        <v>102</v>
      </c>
    </row>
    <row r="25" spans="1:5">
      <c r="A25" s="4" t="s">
        <v>103</v>
      </c>
      <c r="C25" s="5" t="n">
        <v>-339238</v>
      </c>
      <c r="D25" s="5" t="n">
        <v>221132</v>
      </c>
      <c r="E25" s="5" t="n">
        <v>10444</v>
      </c>
    </row>
    <row r="26" spans="1:5">
      <c r="A26" s="4" t="s">
        <v>104</v>
      </c>
      <c r="C26" s="5" t="n">
        <v>1214388</v>
      </c>
      <c r="D26" s="5" t="n">
        <v>4199327</v>
      </c>
      <c r="E26" s="5" t="n">
        <v>3464421</v>
      </c>
    </row>
    <row r="27" spans="1:5">
      <c r="A27" s="4" t="s">
        <v>105</v>
      </c>
      <c r="C27" s="5" t="n">
        <v>6928</v>
      </c>
      <c r="D27" s="5" t="n">
        <v>-6928</v>
      </c>
      <c r="E27" s="4" t="s">
        <v>40</v>
      </c>
    </row>
    <row r="28" spans="1:5">
      <c r="A28" s="4" t="s">
        <v>106</v>
      </c>
      <c r="C28" s="6" t="n">
        <v>1207460</v>
      </c>
      <c r="D28" s="6" t="n">
        <v>4206255</v>
      </c>
      <c r="E28" s="6" t="n">
        <v>3464421</v>
      </c>
    </row>
    <row r="29" spans="1:5">
      <c r="A29" s="3" t="s">
        <v>107</v>
      </c>
    </row>
    <row r="30" spans="1:5">
      <c r="A30" s="4" t="s">
        <v>108</v>
      </c>
      <c r="B30" s="4" t="s">
        <v>63</v>
      </c>
      <c r="C30" s="5" t="n">
        <v>6905248</v>
      </c>
      <c r="D30" s="5" t="n">
        <v>6905248</v>
      </c>
      <c r="E30" s="5" t="n">
        <v>6905248</v>
      </c>
    </row>
    <row r="31" spans="1:5">
      <c r="A31" s="3" t="s">
        <v>109</v>
      </c>
    </row>
    <row r="32" spans="1:5">
      <c r="A32" s="4" t="s">
        <v>108</v>
      </c>
      <c r="C32" s="8" t="n">
        <v>0.22</v>
      </c>
      <c r="D32" s="8" t="n">
        <v>0.58</v>
      </c>
      <c r="E32" s="9" t="n">
        <v>0.5</v>
      </c>
    </row>
    <row r="33" spans="1:5"/>
    <row r="34" spans="1:5">
      <c r="A34" s="4" t="s">
        <v>63</v>
      </c>
      <c r="B34" s="4" t="s">
        <v>72</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429</v>
      </c>
      <c r="B1" s="2" t="s">
        <v>430</v>
      </c>
    </row>
    <row r="2" spans="1:2">
      <c r="A2" s="3" t="s">
        <v>172</v>
      </c>
    </row>
    <row r="3" spans="1:2">
      <c r="A3" s="4" t="s">
        <v>431</v>
      </c>
      <c r="B3" s="6" t="n">
        <v>642124</v>
      </c>
    </row>
    <row r="4" spans="1:2">
      <c r="A4" s="4" t="s">
        <v>432</v>
      </c>
      <c r="B4" s="5" t="n">
        <v>661457</v>
      </c>
    </row>
    <row r="5" spans="1:2">
      <c r="A5" s="4" t="s">
        <v>433</v>
      </c>
      <c r="B5" s="5" t="n">
        <v>614351</v>
      </c>
    </row>
    <row r="6" spans="1:2">
      <c r="A6" s="4" t="s">
        <v>434</v>
      </c>
      <c r="B6" s="5" t="n">
        <v>477683</v>
      </c>
    </row>
    <row r="7" spans="1:2">
      <c r="A7" s="4" t="s">
        <v>435</v>
      </c>
      <c r="B7" s="5" t="n">
        <v>324356</v>
      </c>
    </row>
    <row r="8" spans="1:2">
      <c r="A8" s="4" t="s">
        <v>114</v>
      </c>
      <c r="B8" s="6" t="n">
        <v>27199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36</v>
      </c>
      <c r="B1" s="2" t="s">
        <v>1</v>
      </c>
    </row>
    <row r="2" spans="1:4">
      <c r="B2" s="2" t="s">
        <v>35</v>
      </c>
      <c r="C2" s="2" t="s">
        <v>36</v>
      </c>
      <c r="D2" s="2" t="s">
        <v>80</v>
      </c>
    </row>
    <row r="3" spans="1:4">
      <c r="A3" s="3" t="s">
        <v>437</v>
      </c>
    </row>
    <row r="4" spans="1:4">
      <c r="A4" s="4" t="s">
        <v>438</v>
      </c>
      <c r="B4" s="6" t="n">
        <v>643265</v>
      </c>
      <c r="C4" s="6" t="n">
        <v>313554</v>
      </c>
      <c r="D4" s="6" t="n">
        <v>134350</v>
      </c>
    </row>
    <row r="5" spans="1:4">
      <c r="A5" s="4" t="s">
        <v>439</v>
      </c>
      <c r="B5" s="6" t="n">
        <v>370807</v>
      </c>
      <c r="C5" s="6" t="n">
        <v>186974</v>
      </c>
      <c r="D5" s="6" t="n">
        <v>487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46"/>
    <col customWidth="1" max="3" min="3" width="47"/>
  </cols>
  <sheetData>
    <row r="1" spans="1:3">
      <c r="A1" s="1" t="s">
        <v>440</v>
      </c>
      <c r="B1" s="2" t="s">
        <v>1</v>
      </c>
    </row>
    <row r="2" spans="1:3">
      <c r="B2" s="2" t="s">
        <v>35</v>
      </c>
      <c r="C2" s="2" t="s">
        <v>36</v>
      </c>
    </row>
    <row r="3" spans="1:3">
      <c r="A3" s="4" t="s">
        <v>441</v>
      </c>
    </row>
    <row r="4" spans="1:3">
      <c r="A4" s="3" t="s">
        <v>442</v>
      </c>
    </row>
    <row r="5" spans="1:3">
      <c r="A5" s="4" t="s">
        <v>443</v>
      </c>
      <c r="B5" s="6" t="n">
        <v>102567</v>
      </c>
    </row>
    <row r="6" spans="1:3">
      <c r="A6" s="4" t="s">
        <v>444</v>
      </c>
      <c r="B6" s="6" t="n">
        <v>51516</v>
      </c>
    </row>
    <row r="7" spans="1:3">
      <c r="A7" s="4" t="s">
        <v>445</v>
      </c>
      <c r="B7" s="4" t="s">
        <v>446</v>
      </c>
    </row>
    <row r="8" spans="1:3">
      <c r="A8" s="4" t="s">
        <v>447</v>
      </c>
      <c r="B8" s="4" t="s">
        <v>448</v>
      </c>
    </row>
    <row r="9" spans="1:3">
      <c r="A9" s="4" t="s">
        <v>449</v>
      </c>
      <c r="B9" s="4" t="s">
        <v>40</v>
      </c>
      <c r="C9" s="6" t="n">
        <v>615481</v>
      </c>
    </row>
    <row r="10" spans="1:3">
      <c r="A10" s="4" t="s">
        <v>450</v>
      </c>
      <c r="B10" s="4" t="s">
        <v>451</v>
      </c>
    </row>
    <row r="11" spans="1:3">
      <c r="A11" s="4" t="s">
        <v>452</v>
      </c>
    </row>
    <row r="12" spans="1:3">
      <c r="A12" s="3" t="s">
        <v>442</v>
      </c>
    </row>
    <row r="13" spans="1:3">
      <c r="A13" s="4" t="s">
        <v>443</v>
      </c>
      <c r="C13" s="6" t="n">
        <v>3073</v>
      </c>
    </row>
    <row r="14" spans="1:3">
      <c r="A14" s="4" t="s">
        <v>450</v>
      </c>
      <c r="C14" s="4" t="s">
        <v>4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4</v>
      </c>
      <c r="B1" s="2" t="s">
        <v>35</v>
      </c>
      <c r="C1" s="2" t="s">
        <v>36</v>
      </c>
    </row>
    <row r="2" spans="1:3">
      <c r="A2" s="3" t="s">
        <v>179</v>
      </c>
    </row>
    <row r="3" spans="1:3">
      <c r="A3" s="4" t="s">
        <v>455</v>
      </c>
      <c r="B3" s="6" t="n">
        <v>467806</v>
      </c>
      <c r="C3" s="4" t="s">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56</v>
      </c>
      <c r="B1" s="2" t="s">
        <v>1</v>
      </c>
    </row>
    <row r="2" spans="1:3">
      <c r="B2" s="2" t="s">
        <v>35</v>
      </c>
      <c r="C2" s="2" t="s">
        <v>36</v>
      </c>
    </row>
    <row r="3" spans="1:3">
      <c r="A3" s="3" t="s">
        <v>457</v>
      </c>
    </row>
    <row r="4" spans="1:3">
      <c r="A4" s="4" t="s">
        <v>458</v>
      </c>
      <c r="B4" s="6" t="n">
        <v>467806</v>
      </c>
    </row>
    <row r="5" spans="1:3">
      <c r="A5" s="4" t="s">
        <v>459</v>
      </c>
    </row>
    <row r="6" spans="1:3">
      <c r="A6" s="3" t="s">
        <v>457</v>
      </c>
    </row>
    <row r="7" spans="1:3">
      <c r="A7" s="4" t="s">
        <v>458</v>
      </c>
      <c r="B7" s="6" t="n">
        <v>467806</v>
      </c>
      <c r="C7" s="4" t="s">
        <v>40</v>
      </c>
    </row>
    <row r="8" spans="1:3">
      <c r="A8" s="4" t="s">
        <v>460</v>
      </c>
      <c r="B8" s="4" t="s">
        <v>461</v>
      </c>
    </row>
    <row r="9" spans="1:3">
      <c r="A9" s="4" t="s">
        <v>377</v>
      </c>
    </row>
    <row r="10" spans="1:3">
      <c r="A10" s="3" t="s">
        <v>457</v>
      </c>
    </row>
    <row r="11" spans="1:3">
      <c r="A11" s="4" t="s">
        <v>462</v>
      </c>
      <c r="B11" s="4" t="s">
        <v>463</v>
      </c>
    </row>
    <row r="12" spans="1:3">
      <c r="A12" s="4" t="s">
        <v>380</v>
      </c>
    </row>
    <row r="13" spans="1:3">
      <c r="A13" s="3" t="s">
        <v>457</v>
      </c>
    </row>
    <row r="14" spans="1:3">
      <c r="A14" s="4" t="s">
        <v>462</v>
      </c>
      <c r="B14"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5</v>
      </c>
      <c r="B1" s="2" t="s">
        <v>35</v>
      </c>
      <c r="C1" s="2" t="s">
        <v>36</v>
      </c>
    </row>
    <row r="2" spans="1:3">
      <c r="A2" s="4" t="s">
        <v>51</v>
      </c>
      <c r="B2" s="6" t="n">
        <v>1527162</v>
      </c>
      <c r="C2" s="6" t="n">
        <v>230507</v>
      </c>
    </row>
    <row r="3" spans="1:3">
      <c r="A3" s="4" t="s">
        <v>466</v>
      </c>
    </row>
    <row r="4" spans="1:3">
      <c r="A4" s="4" t="s">
        <v>51</v>
      </c>
      <c r="B4" s="5" t="n">
        <v>218166</v>
      </c>
      <c r="C4" s="5" t="n">
        <v>230507</v>
      </c>
    </row>
    <row r="5" spans="1:3">
      <c r="A5" s="4" t="s">
        <v>467</v>
      </c>
    </row>
    <row r="6" spans="1:3">
      <c r="A6" s="4" t="s">
        <v>51</v>
      </c>
      <c r="B6" s="5" t="n">
        <v>290888</v>
      </c>
      <c r="C6" s="4" t="s">
        <v>40</v>
      </c>
    </row>
    <row r="7" spans="1:3">
      <c r="A7" s="4" t="s">
        <v>468</v>
      </c>
    </row>
    <row r="8" spans="1:3">
      <c r="A8" s="4" t="s">
        <v>51</v>
      </c>
      <c r="B8" s="5" t="n">
        <v>727220</v>
      </c>
      <c r="C8" s="4" t="s">
        <v>40</v>
      </c>
    </row>
    <row r="9" spans="1:3">
      <c r="A9" s="4" t="s">
        <v>469</v>
      </c>
    </row>
    <row r="10" spans="1:3">
      <c r="A10" s="4" t="s">
        <v>51</v>
      </c>
      <c r="B10" s="6" t="n">
        <v>290888</v>
      </c>
      <c r="C10" s="4" t="s">
        <v>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5"/>
    <col customWidth="1" max="6" min="6" width="14"/>
    <col customWidth="1" max="7" min="7" width="14"/>
    <col customWidth="1" max="8" min="8" width="16"/>
    <col customWidth="1" max="9" min="9" width="14"/>
  </cols>
  <sheetData>
    <row r="1" spans="1:9">
      <c r="A1" s="1" t="s">
        <v>470</v>
      </c>
      <c r="B1" s="2" t="s">
        <v>471</v>
      </c>
      <c r="C1" s="2" t="s">
        <v>472</v>
      </c>
      <c r="D1" s="2" t="s">
        <v>473</v>
      </c>
      <c r="E1" s="2" t="s">
        <v>474</v>
      </c>
      <c r="F1" s="2" t="s">
        <v>475</v>
      </c>
      <c r="G1" s="2" t="s">
        <v>35</v>
      </c>
      <c r="H1" s="2" t="s">
        <v>36</v>
      </c>
      <c r="I1" s="2" t="s">
        <v>80</v>
      </c>
    </row>
    <row r="2" spans="1:9">
      <c r="A2" s="3" t="s">
        <v>476</v>
      </c>
    </row>
    <row r="3" spans="1:9">
      <c r="A3" s="4" t="s">
        <v>51</v>
      </c>
      <c r="G3" s="6" t="n">
        <v>1527162</v>
      </c>
      <c r="H3" s="6" t="n">
        <v>230507</v>
      </c>
    </row>
    <row r="4" spans="1:9">
      <c r="A4" s="4" t="s">
        <v>477</v>
      </c>
      <c r="G4" s="5" t="n">
        <v>467806</v>
      </c>
    </row>
    <row r="5" spans="1:9">
      <c r="A5" s="4" t="s">
        <v>478</v>
      </c>
      <c r="G5" s="5" t="n">
        <v>19385</v>
      </c>
      <c r="H5" s="5" t="n">
        <v>13111</v>
      </c>
      <c r="I5" s="6" t="n">
        <v>3665</v>
      </c>
    </row>
    <row r="6" spans="1:9">
      <c r="A6" s="4" t="s">
        <v>397</v>
      </c>
    </row>
    <row r="7" spans="1:9">
      <c r="A7" s="3" t="s">
        <v>476</v>
      </c>
    </row>
    <row r="8" spans="1:9">
      <c r="A8" s="4" t="s">
        <v>479</v>
      </c>
      <c r="F8" s="6" t="n">
        <v>58178</v>
      </c>
    </row>
    <row r="9" spans="1:9">
      <c r="A9" s="4" t="s">
        <v>480</v>
      </c>
    </row>
    <row r="10" spans="1:9">
      <c r="A10" s="3" t="s">
        <v>476</v>
      </c>
    </row>
    <row r="11" spans="1:9">
      <c r="A11" s="4" t="s">
        <v>51</v>
      </c>
      <c r="H11" s="6" t="n">
        <v>230507</v>
      </c>
    </row>
    <row r="12" spans="1:9">
      <c r="A12" s="4" t="s">
        <v>445</v>
      </c>
      <c r="H12" s="4" t="s">
        <v>481</v>
      </c>
    </row>
    <row r="13" spans="1:9">
      <c r="A13" s="4" t="s">
        <v>460</v>
      </c>
      <c r="H13" s="4" t="s">
        <v>482</v>
      </c>
    </row>
    <row r="14" spans="1:9">
      <c r="A14" s="4" t="s">
        <v>483</v>
      </c>
    </row>
    <row r="15" spans="1:9">
      <c r="A15" s="3" t="s">
        <v>476</v>
      </c>
    </row>
    <row r="16" spans="1:9">
      <c r="A16" s="4" t="s">
        <v>51</v>
      </c>
      <c r="E16" s="6" t="n">
        <v>218166</v>
      </c>
    </row>
    <row r="17" spans="1:9">
      <c r="A17" s="4" t="s">
        <v>445</v>
      </c>
      <c r="E17" s="4" t="s">
        <v>484</v>
      </c>
    </row>
    <row r="18" spans="1:9">
      <c r="A18" s="4" t="s">
        <v>460</v>
      </c>
      <c r="E18" s="4" t="s">
        <v>485</v>
      </c>
    </row>
    <row r="19" spans="1:9">
      <c r="A19" s="4" t="s">
        <v>486</v>
      </c>
    </row>
    <row r="20" spans="1:9">
      <c r="A20" s="3" t="s">
        <v>476</v>
      </c>
    </row>
    <row r="21" spans="1:9">
      <c r="A21" s="4" t="s">
        <v>51</v>
      </c>
      <c r="D21" s="6" t="n">
        <v>290888</v>
      </c>
    </row>
    <row r="22" spans="1:9">
      <c r="A22" s="4" t="s">
        <v>445</v>
      </c>
      <c r="D22" s="4" t="s">
        <v>487</v>
      </c>
    </row>
    <row r="23" spans="1:9">
      <c r="A23" s="4" t="s">
        <v>488</v>
      </c>
      <c r="D23" s="4" t="s">
        <v>489</v>
      </c>
    </row>
    <row r="24" spans="1:9">
      <c r="A24" s="4" t="s">
        <v>490</v>
      </c>
    </row>
    <row r="25" spans="1:9">
      <c r="A25" s="3" t="s">
        <v>476</v>
      </c>
    </row>
    <row r="26" spans="1:9">
      <c r="A26" s="4" t="s">
        <v>51</v>
      </c>
      <c r="B26" s="6" t="n">
        <v>727220</v>
      </c>
    </row>
    <row r="27" spans="1:9">
      <c r="A27" s="4" t="s">
        <v>445</v>
      </c>
      <c r="B27" s="4" t="s">
        <v>491</v>
      </c>
    </row>
    <row r="28" spans="1:9">
      <c r="A28" s="4" t="s">
        <v>488</v>
      </c>
      <c r="B28" s="4" t="s">
        <v>489</v>
      </c>
    </row>
    <row r="29" spans="1:9">
      <c r="A29" s="4" t="s">
        <v>477</v>
      </c>
      <c r="G29" s="6" t="n">
        <v>109083</v>
      </c>
    </row>
    <row r="30" spans="1:9">
      <c r="A30" s="4" t="s">
        <v>492</v>
      </c>
    </row>
    <row r="31" spans="1:9">
      <c r="A31" s="3" t="s">
        <v>476</v>
      </c>
    </row>
    <row r="32" spans="1:9">
      <c r="A32" s="4" t="s">
        <v>51</v>
      </c>
      <c r="C32" s="6" t="n">
        <v>290888</v>
      </c>
    </row>
    <row r="33" spans="1:9">
      <c r="A33" s="4" t="s">
        <v>445</v>
      </c>
      <c r="C33" s="4" t="s">
        <v>493</v>
      </c>
    </row>
    <row r="34" spans="1:9">
      <c r="A34" s="4" t="s">
        <v>488</v>
      </c>
      <c r="C34" s="4" t="s">
        <v>489</v>
      </c>
    </row>
    <row r="35" spans="1:9">
      <c r="A35" s="4" t="s">
        <v>494</v>
      </c>
      <c r="C35" s="6" t="n">
        <v>8476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95</v>
      </c>
      <c r="B1" s="2" t="s">
        <v>1</v>
      </c>
    </row>
    <row r="2" spans="1:4">
      <c r="B2" s="2" t="s">
        <v>35</v>
      </c>
      <c r="C2" s="2" t="s">
        <v>36</v>
      </c>
      <c r="D2" s="2" t="s">
        <v>80</v>
      </c>
    </row>
    <row r="3" spans="1:4">
      <c r="A3" s="3" t="s">
        <v>185</v>
      </c>
    </row>
    <row r="4" spans="1:4">
      <c r="A4" s="4" t="s">
        <v>496</v>
      </c>
      <c r="B4" s="6" t="n">
        <v>113088</v>
      </c>
      <c r="C4" s="6" t="n">
        <v>406975</v>
      </c>
      <c r="D4" s="6" t="n">
        <v>543914</v>
      </c>
    </row>
    <row r="5" spans="1:4">
      <c r="A5" s="4" t="s">
        <v>497</v>
      </c>
      <c r="B5" s="5" t="n">
        <v>-69898</v>
      </c>
      <c r="C5" s="5" t="n">
        <v>27907</v>
      </c>
      <c r="D5" s="5" t="n">
        <v>-7527</v>
      </c>
    </row>
    <row r="6" spans="1:4">
      <c r="A6" s="4" t="s">
        <v>498</v>
      </c>
      <c r="B6" s="6" t="n">
        <v>43190</v>
      </c>
      <c r="C6" s="6" t="n">
        <v>434882</v>
      </c>
      <c r="D6" s="6" t="n">
        <v>5363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99</v>
      </c>
      <c r="B1" s="2" t="s">
        <v>1</v>
      </c>
    </row>
    <row r="2" spans="1:4">
      <c r="B2" s="2" t="s">
        <v>35</v>
      </c>
      <c r="C2" s="2" t="s">
        <v>36</v>
      </c>
      <c r="D2" s="2" t="s">
        <v>80</v>
      </c>
    </row>
    <row r="3" spans="1:4">
      <c r="A3" s="3" t="s">
        <v>185</v>
      </c>
    </row>
    <row r="4" spans="1:4">
      <c r="A4" s="4" t="s">
        <v>500</v>
      </c>
      <c r="B4" s="4" t="s">
        <v>501</v>
      </c>
      <c r="C4" s="4" t="s">
        <v>501</v>
      </c>
      <c r="D4" s="4" t="s">
        <v>501</v>
      </c>
    </row>
    <row r="5" spans="1:4">
      <c r="A5" s="4" t="s">
        <v>502</v>
      </c>
      <c r="B5" s="4" t="s">
        <v>503</v>
      </c>
      <c r="C5" s="4" t="s">
        <v>504</v>
      </c>
      <c r="D5" s="4" t="s">
        <v>505</v>
      </c>
    </row>
    <row r="6" spans="1:4">
      <c r="A6" s="4" t="s">
        <v>506</v>
      </c>
      <c r="B6" s="4" t="s">
        <v>507</v>
      </c>
      <c r="C6" s="4" t="s">
        <v>508</v>
      </c>
      <c r="D6" s="4" t="s">
        <v>509</v>
      </c>
    </row>
    <row r="7" spans="1:4">
      <c r="A7" s="4" t="s">
        <v>510</v>
      </c>
      <c r="B7" s="4" t="s">
        <v>511</v>
      </c>
      <c r="C7" s="4" t="s">
        <v>508</v>
      </c>
      <c r="D7" s="4" t="s">
        <v>512</v>
      </c>
    </row>
    <row r="8" spans="1:4">
      <c r="A8" s="4" t="s">
        <v>513</v>
      </c>
      <c r="B8" s="4" t="s">
        <v>514</v>
      </c>
      <c r="C8" s="4" t="s">
        <v>340</v>
      </c>
      <c r="D8" s="4" t="s">
        <v>3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15</v>
      </c>
      <c r="B1" s="2" t="s">
        <v>35</v>
      </c>
      <c r="C1" s="2" t="s">
        <v>36</v>
      </c>
    </row>
    <row r="2" spans="1:3">
      <c r="A2" s="3" t="s">
        <v>516</v>
      </c>
    </row>
    <row r="3" spans="1:3">
      <c r="A3" s="4" t="s">
        <v>129</v>
      </c>
      <c r="B3" s="6" t="n">
        <v>37042</v>
      </c>
      <c r="C3" s="6" t="n">
        <v>5571</v>
      </c>
    </row>
    <row r="4" spans="1:3">
      <c r="A4" s="4" t="s">
        <v>128</v>
      </c>
      <c r="B4" s="5" t="n">
        <v>50374</v>
      </c>
      <c r="C4" s="5" t="n">
        <v>15800</v>
      </c>
    </row>
    <row r="5" spans="1:3">
      <c r="A5" s="4" t="s">
        <v>517</v>
      </c>
      <c r="B5" s="6" t="n">
        <v>87416</v>
      </c>
      <c r="C5" s="6" t="n">
        <v>21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30"/>
    <col customWidth="1" max="5" min="5" width="27"/>
    <col customWidth="1" max="6" min="6" width="40"/>
    <col customWidth="1" max="7" min="7" width="25"/>
    <col customWidth="1" max="8" min="8" width="39"/>
    <col customWidth="1" max="9" min="9" width="12"/>
  </cols>
  <sheetData>
    <row r="1" spans="1:9">
      <c r="A1" s="1" t="s">
        <v>110</v>
      </c>
      <c r="C1" s="2" t="s">
        <v>111</v>
      </c>
      <c r="D1" s="2" t="s">
        <v>112</v>
      </c>
      <c r="E1" s="2" t="s">
        <v>65</v>
      </c>
      <c r="F1" s="2" t="s">
        <v>113</v>
      </c>
      <c r="G1" s="2" t="s">
        <v>69</v>
      </c>
      <c r="H1" s="2" t="s">
        <v>67</v>
      </c>
      <c r="I1" s="2" t="s">
        <v>114</v>
      </c>
    </row>
    <row r="2" spans="1:9">
      <c r="A2" s="4" t="s">
        <v>115</v>
      </c>
      <c r="C2" s="6" t="n">
        <v>11509</v>
      </c>
      <c r="D2" s="6" t="n">
        <v>-11509</v>
      </c>
      <c r="E2" s="6" t="n">
        <v>5519507</v>
      </c>
      <c r="F2" s="6" t="n">
        <v>-8179131</v>
      </c>
      <c r="G2" s="4" t="s">
        <v>40</v>
      </c>
      <c r="H2" s="6" t="n">
        <v>207368</v>
      </c>
      <c r="I2" s="6" t="n">
        <v>-2452256</v>
      </c>
    </row>
    <row r="3" spans="1:9">
      <c r="A3" s="4" t="s">
        <v>116</v>
      </c>
      <c r="B3" s="4" t="s">
        <v>63</v>
      </c>
      <c r="C3" s="5" t="n">
        <v>6905248</v>
      </c>
    </row>
    <row r="4" spans="1:9">
      <c r="A4" s="4" t="s">
        <v>117</v>
      </c>
      <c r="C4" s="4" t="s">
        <v>40</v>
      </c>
      <c r="F4" s="5" t="n">
        <v>3453977</v>
      </c>
      <c r="I4" s="5" t="n">
        <v>3453977</v>
      </c>
    </row>
    <row r="5" spans="1:9">
      <c r="A5" s="4" t="s">
        <v>103</v>
      </c>
      <c r="C5" s="4" t="s">
        <v>40</v>
      </c>
      <c r="H5" s="5" t="n">
        <v>10444</v>
      </c>
      <c r="I5" s="5" t="n">
        <v>10444</v>
      </c>
    </row>
    <row r="6" spans="1:9">
      <c r="A6" s="4" t="s">
        <v>118</v>
      </c>
      <c r="C6" s="6" t="n">
        <v>11509</v>
      </c>
      <c r="D6" s="5" t="n">
        <v>-11509</v>
      </c>
      <c r="E6" s="5" t="n">
        <v>5519507</v>
      </c>
      <c r="F6" s="5" t="n">
        <v>-4725154</v>
      </c>
      <c r="G6" s="4" t="s">
        <v>40</v>
      </c>
      <c r="H6" s="5" t="n">
        <v>217812</v>
      </c>
      <c r="I6" s="5" t="n">
        <v>1012165</v>
      </c>
    </row>
    <row r="7" spans="1:9">
      <c r="A7" s="4" t="s">
        <v>119</v>
      </c>
      <c r="B7" s="4" t="s">
        <v>63</v>
      </c>
      <c r="C7" s="5" t="n">
        <v>6905248</v>
      </c>
    </row>
    <row r="8" spans="1:9">
      <c r="A8" s="4" t="s">
        <v>117</v>
      </c>
      <c r="C8" s="4" t="s">
        <v>40</v>
      </c>
      <c r="D8" s="4" t="s">
        <v>40</v>
      </c>
      <c r="E8" s="4" t="s">
        <v>40</v>
      </c>
      <c r="F8" s="5" t="n">
        <v>3984866</v>
      </c>
      <c r="G8" s="5" t="n">
        <v>-6671</v>
      </c>
      <c r="H8" s="4" t="s">
        <v>40</v>
      </c>
      <c r="I8" s="5" t="n">
        <v>3978195</v>
      </c>
    </row>
    <row r="9" spans="1:9">
      <c r="A9" s="4" t="s">
        <v>103</v>
      </c>
      <c r="C9" s="4" t="s">
        <v>40</v>
      </c>
      <c r="D9" s="4" t="s">
        <v>40</v>
      </c>
      <c r="E9" s="4" t="s">
        <v>40</v>
      </c>
      <c r="F9" s="4" t="s">
        <v>40</v>
      </c>
      <c r="G9" s="5" t="n">
        <v>-257</v>
      </c>
      <c r="H9" s="5" t="n">
        <v>221389</v>
      </c>
      <c r="I9" s="5" t="n">
        <v>221132</v>
      </c>
    </row>
    <row r="10" spans="1:9">
      <c r="A10" s="4" t="s">
        <v>120</v>
      </c>
      <c r="C10" s="6" t="n">
        <v>11509</v>
      </c>
      <c r="D10" s="5" t="n">
        <v>-11509</v>
      </c>
      <c r="E10" s="5" t="n">
        <v>5519507</v>
      </c>
      <c r="F10" s="5" t="n">
        <v>-740288</v>
      </c>
      <c r="G10" s="5" t="n">
        <v>-6928</v>
      </c>
      <c r="H10" s="5" t="n">
        <v>439201</v>
      </c>
      <c r="I10" s="5" t="n">
        <v>5211492</v>
      </c>
    </row>
    <row r="11" spans="1:9">
      <c r="A11" s="4" t="s">
        <v>121</v>
      </c>
      <c r="B11" s="4" t="s">
        <v>63</v>
      </c>
      <c r="C11" s="5" t="n">
        <v>6905248</v>
      </c>
    </row>
    <row r="12" spans="1:9">
      <c r="A12" s="4" t="s">
        <v>117</v>
      </c>
      <c r="C12" s="4" t="s">
        <v>40</v>
      </c>
      <c r="D12" s="4" t="s">
        <v>40</v>
      </c>
      <c r="E12" s="4" t="s">
        <v>40</v>
      </c>
      <c r="F12" s="5" t="n">
        <v>1546290</v>
      </c>
      <c r="G12" s="5" t="n">
        <v>7336</v>
      </c>
      <c r="I12" s="5" t="n">
        <v>1553626</v>
      </c>
    </row>
    <row r="13" spans="1:9">
      <c r="A13" s="4" t="s">
        <v>103</v>
      </c>
      <c r="C13" s="4" t="s">
        <v>40</v>
      </c>
      <c r="D13" s="4" t="s">
        <v>40</v>
      </c>
      <c r="E13" s="4" t="s">
        <v>40</v>
      </c>
      <c r="F13" s="4" t="s">
        <v>40</v>
      </c>
      <c r="G13" s="5" t="n">
        <v>-408</v>
      </c>
      <c r="H13" s="5" t="n">
        <v>-338830</v>
      </c>
      <c r="I13" s="5" t="n">
        <v>-339238</v>
      </c>
    </row>
    <row r="14" spans="1:9">
      <c r="A14" s="4" t="s">
        <v>122</v>
      </c>
      <c r="C14" s="6" t="n">
        <v>11509</v>
      </c>
      <c r="D14" s="6" t="n">
        <v>-11509</v>
      </c>
      <c r="E14" s="6" t="n">
        <v>5519507</v>
      </c>
      <c r="F14" s="6" t="n">
        <v>806002</v>
      </c>
      <c r="G14" s="4" t="s">
        <v>40</v>
      </c>
      <c r="H14" s="6" t="n">
        <v>100371</v>
      </c>
      <c r="I14" s="6" t="n">
        <v>6425880</v>
      </c>
    </row>
    <row r="15" spans="1:9">
      <c r="A15" s="4" t="s">
        <v>123</v>
      </c>
      <c r="B15" s="4" t="s">
        <v>63</v>
      </c>
      <c r="C15" s="5" t="n">
        <v>6905248</v>
      </c>
    </row>
    <row r="16" spans="1:9"/>
    <row r="17" spans="1:9">
      <c r="A17" s="4" t="s">
        <v>63</v>
      </c>
      <c r="B17" s="4" t="s">
        <v>72</v>
      </c>
    </row>
  </sheetData>
  <mergeCells count="3">
    <mergeCell ref="A1:B1"/>
    <mergeCell ref="A16:H16"/>
    <mergeCell ref="B17:H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18</v>
      </c>
      <c r="B1" s="2" t="s">
        <v>35</v>
      </c>
      <c r="C1" s="2" t="s">
        <v>36</v>
      </c>
    </row>
    <row r="2" spans="1:3">
      <c r="A2" s="3" t="s">
        <v>185</v>
      </c>
    </row>
    <row r="3" spans="1:3">
      <c r="A3" s="4" t="s">
        <v>519</v>
      </c>
      <c r="B3" s="6" t="n">
        <v>642215</v>
      </c>
      <c r="C3" s="6" t="n">
        <v>864807</v>
      </c>
    </row>
    <row r="4" spans="1:3">
      <c r="A4" s="4" t="s">
        <v>520</v>
      </c>
      <c r="B4" s="5" t="n">
        <v>225395</v>
      </c>
      <c r="C4" s="5" t="n">
        <v>388438</v>
      </c>
    </row>
    <row r="5" spans="1:3">
      <c r="A5" s="4" t="s">
        <v>521</v>
      </c>
      <c r="B5" s="6" t="n">
        <v>867610</v>
      </c>
      <c r="C5" s="6" t="n">
        <v>12532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22</v>
      </c>
      <c r="B1" s="2" t="s">
        <v>1</v>
      </c>
    </row>
    <row r="2" spans="1:4">
      <c r="B2" s="2" t="s">
        <v>35</v>
      </c>
      <c r="C2" s="2" t="s">
        <v>36</v>
      </c>
      <c r="D2" s="2" t="s">
        <v>80</v>
      </c>
    </row>
    <row r="3" spans="1:4">
      <c r="A3" s="3" t="s">
        <v>523</v>
      </c>
    </row>
    <row r="4" spans="1:4">
      <c r="A4" s="4" t="s">
        <v>524</v>
      </c>
      <c r="B4" s="4" t="s">
        <v>501</v>
      </c>
    </row>
    <row r="5" spans="1:4">
      <c r="A5" s="4" t="s">
        <v>525</v>
      </c>
      <c r="B5" s="4" t="s">
        <v>526</v>
      </c>
    </row>
    <row r="6" spans="1:4">
      <c r="A6" s="4" t="s">
        <v>527</v>
      </c>
      <c r="C6" s="4" t="s">
        <v>526</v>
      </c>
    </row>
    <row r="7" spans="1:4">
      <c r="A7" s="4" t="s">
        <v>528</v>
      </c>
      <c r="C7" s="4" t="s">
        <v>340</v>
      </c>
    </row>
    <row r="8" spans="1:4">
      <c r="A8" s="4" t="s">
        <v>529</v>
      </c>
      <c r="B8" s="6" t="n">
        <v>174774</v>
      </c>
      <c r="C8" s="6" t="n">
        <v>655889</v>
      </c>
      <c r="D8" s="6" t="n">
        <v>339036</v>
      </c>
    </row>
    <row r="9" spans="1:4">
      <c r="A9" s="4" t="s">
        <v>530</v>
      </c>
      <c r="B9" s="8" t="n">
        <v>0.03</v>
      </c>
      <c r="C9" s="8" t="n">
        <v>0.09</v>
      </c>
      <c r="D9" s="8" t="n">
        <v>0.05</v>
      </c>
    </row>
    <row r="10" spans="1:4">
      <c r="A10" s="4" t="s">
        <v>531</v>
      </c>
      <c r="B10" s="6" t="n">
        <v>233345</v>
      </c>
      <c r="C10" s="6" t="n">
        <v>540149</v>
      </c>
      <c r="D10" s="6" t="n">
        <v>272812</v>
      </c>
    </row>
    <row r="11" spans="1:4">
      <c r="A11" s="4" t="s">
        <v>377</v>
      </c>
    </row>
    <row r="12" spans="1:4">
      <c r="A12" s="3" t="s">
        <v>523</v>
      </c>
    </row>
    <row r="13" spans="1:4">
      <c r="A13" s="4" t="s">
        <v>532</v>
      </c>
      <c r="B13" s="4" t="s">
        <v>533</v>
      </c>
    </row>
    <row r="14" spans="1:4">
      <c r="A14" s="4" t="s">
        <v>380</v>
      </c>
    </row>
    <row r="15" spans="1:4">
      <c r="A15" s="3" t="s">
        <v>523</v>
      </c>
    </row>
    <row r="16" spans="1:4">
      <c r="A16" s="4" t="s">
        <v>532</v>
      </c>
      <c r="B16" s="4" t="s">
        <v>3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80"/>
    <col customWidth="1" max="5" min="5" width="15"/>
    <col customWidth="1" max="6" min="6" width="14"/>
    <col customWidth="1" max="7" min="7" width="15"/>
  </cols>
  <sheetData>
    <row r="1" spans="1:7">
      <c r="A1" s="1" t="s">
        <v>534</v>
      </c>
      <c r="B1" s="2" t="s">
        <v>535</v>
      </c>
      <c r="C1" s="2" t="s">
        <v>288</v>
      </c>
      <c r="D1" s="2" t="s">
        <v>536</v>
      </c>
      <c r="E1" s="2" t="s">
        <v>35</v>
      </c>
      <c r="F1" s="2" t="s">
        <v>537</v>
      </c>
      <c r="G1" s="2" t="s">
        <v>36</v>
      </c>
    </row>
    <row r="2" spans="1:7">
      <c r="A2" s="3" t="s">
        <v>538</v>
      </c>
    </row>
    <row r="3" spans="1:7">
      <c r="A3" s="4" t="s">
        <v>76</v>
      </c>
      <c r="E3" s="5" t="n">
        <v>30000000</v>
      </c>
      <c r="G3" s="5" t="n">
        <v>30000000</v>
      </c>
    </row>
    <row r="4" spans="1:7">
      <c r="A4" s="4" t="s">
        <v>75</v>
      </c>
      <c r="E4" s="7" t="n">
        <v>0.00166667</v>
      </c>
      <c r="G4" s="7" t="n">
        <v>0.00166667</v>
      </c>
    </row>
    <row r="5" spans="1:7">
      <c r="A5" s="4" t="s">
        <v>539</v>
      </c>
      <c r="E5" s="5" t="n">
        <v>6905248</v>
      </c>
      <c r="G5" s="5" t="n">
        <v>6905248</v>
      </c>
    </row>
    <row r="6" spans="1:7">
      <c r="A6" s="4" t="s">
        <v>540</v>
      </c>
      <c r="E6" s="5" t="n">
        <v>6905248</v>
      </c>
      <c r="G6" s="5" t="n">
        <v>6905248</v>
      </c>
    </row>
    <row r="7" spans="1:7">
      <c r="A7" s="4" t="s">
        <v>541</v>
      </c>
      <c r="E7" s="4" t="s">
        <v>340</v>
      </c>
    </row>
    <row r="8" spans="1:7">
      <c r="A8" s="4" t="s">
        <v>542</v>
      </c>
      <c r="E8" s="4" t="s">
        <v>543</v>
      </c>
    </row>
    <row r="9" spans="1:7">
      <c r="A9" s="4" t="s">
        <v>544</v>
      </c>
      <c r="E9" s="6" t="n">
        <v>0</v>
      </c>
      <c r="G9" s="6" t="n">
        <v>0</v>
      </c>
    </row>
    <row r="10" spans="1:7">
      <c r="A10" s="4" t="s">
        <v>545</v>
      </c>
    </row>
    <row r="11" spans="1:7">
      <c r="A11" s="3" t="s">
        <v>538</v>
      </c>
    </row>
    <row r="12" spans="1:7">
      <c r="A12" s="4" t="s">
        <v>546</v>
      </c>
      <c r="E12" s="5" t="n">
        <v>5516719</v>
      </c>
    </row>
    <row r="13" spans="1:7">
      <c r="A13" s="4" t="s">
        <v>547</v>
      </c>
    </row>
    <row r="14" spans="1:7">
      <c r="A14" s="3" t="s">
        <v>538</v>
      </c>
    </row>
    <row r="15" spans="1:7">
      <c r="A15" s="4" t="s">
        <v>546</v>
      </c>
      <c r="E15" s="5" t="n">
        <v>1510620</v>
      </c>
    </row>
    <row r="16" spans="1:7">
      <c r="A16" s="4" t="s">
        <v>548</v>
      </c>
    </row>
    <row r="17" spans="1:7">
      <c r="A17" s="3" t="s">
        <v>538</v>
      </c>
    </row>
    <row r="18" spans="1:7">
      <c r="A18" s="4" t="s">
        <v>544</v>
      </c>
      <c r="E18" s="4" t="s">
        <v>40</v>
      </c>
      <c r="G18" s="4" t="s">
        <v>40</v>
      </c>
    </row>
    <row r="19" spans="1:7">
      <c r="A19" s="4" t="s">
        <v>549</v>
      </c>
    </row>
    <row r="20" spans="1:7">
      <c r="A20" s="3" t="s">
        <v>538</v>
      </c>
    </row>
    <row r="21" spans="1:7">
      <c r="A21" s="4" t="s">
        <v>550</v>
      </c>
      <c r="D21" s="4" t="s">
        <v>551</v>
      </c>
    </row>
    <row r="22" spans="1:7">
      <c r="A22" s="4" t="s">
        <v>552</v>
      </c>
    </row>
    <row r="23" spans="1:7">
      <c r="A23" s="3" t="s">
        <v>538</v>
      </c>
    </row>
    <row r="24" spans="1:7">
      <c r="A24" s="4" t="s">
        <v>553</v>
      </c>
      <c r="B24" s="5" t="n">
        <v>1050500</v>
      </c>
    </row>
    <row r="25" spans="1:7">
      <c r="A25" s="4" t="s">
        <v>554</v>
      </c>
      <c r="B25" s="4" t="s">
        <v>316</v>
      </c>
    </row>
    <row r="26" spans="1:7">
      <c r="A26" s="4" t="s">
        <v>294</v>
      </c>
    </row>
    <row r="27" spans="1:7">
      <c r="A27" s="3" t="s">
        <v>538</v>
      </c>
    </row>
    <row r="28" spans="1:7">
      <c r="A28" s="4" t="s">
        <v>76</v>
      </c>
      <c r="C28" s="5" t="n">
        <v>30000000</v>
      </c>
    </row>
    <row r="29" spans="1:7">
      <c r="A29" s="4" t="s">
        <v>75</v>
      </c>
      <c r="C29" s="7" t="n">
        <v>0.00166667</v>
      </c>
    </row>
    <row r="30" spans="1:7">
      <c r="A30" s="4" t="s">
        <v>555</v>
      </c>
      <c r="C30" s="4" t="s">
        <v>296</v>
      </c>
    </row>
    <row r="31" spans="1:7">
      <c r="A31" s="4" t="s">
        <v>539</v>
      </c>
      <c r="C31" s="5" t="n">
        <v>6905248</v>
      </c>
    </row>
    <row r="32" spans="1:7">
      <c r="A32" s="4" t="s">
        <v>540</v>
      </c>
      <c r="C32" s="5" t="n">
        <v>6905248</v>
      </c>
    </row>
    <row r="33" spans="1:7">
      <c r="A33" s="4" t="s">
        <v>556</v>
      </c>
    </row>
    <row r="34" spans="1:7">
      <c r="A34" s="3" t="s">
        <v>538</v>
      </c>
    </row>
    <row r="35" spans="1:7">
      <c r="A35" s="4" t="s">
        <v>76</v>
      </c>
      <c r="E35" s="5" t="n">
        <v>500000000</v>
      </c>
      <c r="F35" s="5" t="n">
        <v>50000000</v>
      </c>
    </row>
    <row r="36" spans="1:7">
      <c r="A36" s="4" t="s">
        <v>75</v>
      </c>
      <c r="E36" s="11" t="n">
        <v>0.0001</v>
      </c>
      <c r="F36" s="10" t="n">
        <v>0.001</v>
      </c>
    </row>
    <row r="37" spans="1:7">
      <c r="A37" s="4" t="s">
        <v>555</v>
      </c>
      <c r="D37" s="4" t="s">
        <v>557</v>
      </c>
    </row>
    <row r="38" spans="1:7">
      <c r="A38" s="4" t="s">
        <v>539</v>
      </c>
      <c r="F38" s="5" t="n">
        <v>11508747</v>
      </c>
    </row>
    <row r="39" spans="1:7">
      <c r="A39" s="4" t="s">
        <v>558</v>
      </c>
    </row>
    <row r="40" spans="1:7">
      <c r="A40" s="3" t="s">
        <v>538</v>
      </c>
    </row>
    <row r="41" spans="1:7">
      <c r="A41" s="4" t="s">
        <v>539</v>
      </c>
      <c r="F41" s="5" t="n">
        <v>11509</v>
      </c>
    </row>
    <row r="42" spans="1:7">
      <c r="A42" s="4" t="s">
        <v>559</v>
      </c>
    </row>
    <row r="43" spans="1:7">
      <c r="A43" s="3" t="s">
        <v>538</v>
      </c>
    </row>
    <row r="44" spans="1:7">
      <c r="A44" s="4" t="s">
        <v>76</v>
      </c>
      <c r="C44" s="5" t="n">
        <v>30000000</v>
      </c>
    </row>
    <row r="45" spans="1:7">
      <c r="A45" s="4" t="s">
        <v>75</v>
      </c>
      <c r="C45" s="7" t="n">
        <v>0.00166667</v>
      </c>
    </row>
    <row r="46" spans="1:7">
      <c r="A46" s="4" t="s">
        <v>539</v>
      </c>
      <c r="C46" s="5" t="n">
        <v>6905248</v>
      </c>
    </row>
    <row r="47" spans="1:7">
      <c r="A47" s="4" t="s">
        <v>540</v>
      </c>
      <c r="C47" s="5" t="n">
        <v>69052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560</v>
      </c>
      <c r="B1" s="2" t="s">
        <v>430</v>
      </c>
    </row>
    <row r="2" spans="1:2">
      <c r="A2" s="3" t="s">
        <v>561</v>
      </c>
    </row>
    <row r="3" spans="1:2">
      <c r="A3" s="4" t="s">
        <v>431</v>
      </c>
      <c r="B3" s="6" t="n">
        <v>176204</v>
      </c>
    </row>
    <row r="4" spans="1:2">
      <c r="A4" s="4" t="s">
        <v>432</v>
      </c>
      <c r="B4" s="5" t="n">
        <v>58741</v>
      </c>
    </row>
    <row r="5" spans="1:2">
      <c r="A5" s="4" t="s">
        <v>433</v>
      </c>
      <c r="B5" s="5" t="n">
        <v>51407</v>
      </c>
    </row>
    <row r="6" spans="1:2">
      <c r="A6" s="4" t="s">
        <v>114</v>
      </c>
      <c r="B6" s="6" t="n">
        <v>2863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42"/>
    <col customWidth="1" max="3" min="3" width="14"/>
    <col customWidth="1" max="4" min="4" width="14"/>
  </cols>
  <sheetData>
    <row r="1" spans="1:4">
      <c r="A1" s="1" t="s">
        <v>562</v>
      </c>
      <c r="B1" s="2" t="s">
        <v>1</v>
      </c>
    </row>
    <row r="2" spans="1:4">
      <c r="B2" s="2" t="s">
        <v>35</v>
      </c>
      <c r="C2" s="2" t="s">
        <v>36</v>
      </c>
      <c r="D2" s="2" t="s">
        <v>80</v>
      </c>
    </row>
    <row r="3" spans="1:4">
      <c r="A3" s="3" t="s">
        <v>563</v>
      </c>
    </row>
    <row r="4" spans="1:4">
      <c r="A4" s="4" t="s">
        <v>564</v>
      </c>
      <c r="B4" s="4" t="s">
        <v>565</v>
      </c>
    </row>
    <row r="5" spans="1:4">
      <c r="A5" s="4" t="s">
        <v>566</v>
      </c>
      <c r="B5" s="6" t="n">
        <v>331904</v>
      </c>
      <c r="C5" s="6" t="n">
        <v>183998</v>
      </c>
      <c r="D5" s="6" t="n">
        <v>1715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14"/>
  </cols>
  <sheetData>
    <row r="1" spans="1:5">
      <c r="A1" s="1" t="s">
        <v>567</v>
      </c>
      <c r="C1" s="2" t="s">
        <v>1</v>
      </c>
    </row>
    <row r="2" spans="1:5">
      <c r="C2" s="2" t="s">
        <v>35</v>
      </c>
      <c r="D2" s="2" t="s">
        <v>36</v>
      </c>
      <c r="E2" s="2" t="s">
        <v>80</v>
      </c>
    </row>
    <row r="3" spans="1:5">
      <c r="A3" s="3" t="s">
        <v>81</v>
      </c>
    </row>
    <row r="4" spans="1:5">
      <c r="A4" s="4" t="s">
        <v>82</v>
      </c>
      <c r="C4" s="6" t="n">
        <v>23152267</v>
      </c>
      <c r="D4" s="6" t="n">
        <v>21628554</v>
      </c>
      <c r="E4" s="6" t="n">
        <v>21174801</v>
      </c>
    </row>
    <row r="5" spans="1:5">
      <c r="A5" s="4" t="s">
        <v>568</v>
      </c>
    </row>
    <row r="6" spans="1:5">
      <c r="A6" s="3" t="s">
        <v>81</v>
      </c>
    </row>
    <row r="7" spans="1:5">
      <c r="A7" s="4" t="s">
        <v>82</v>
      </c>
      <c r="B7" s="4" t="s">
        <v>63</v>
      </c>
      <c r="C7" s="5" t="n">
        <v>20037861</v>
      </c>
      <c r="D7" s="5" t="n">
        <v>19362813</v>
      </c>
      <c r="E7" s="5" t="n">
        <v>19133676</v>
      </c>
    </row>
    <row r="8" spans="1:5">
      <c r="A8" s="4" t="s">
        <v>569</v>
      </c>
    </row>
    <row r="9" spans="1:5">
      <c r="A9" s="3" t="s">
        <v>81</v>
      </c>
    </row>
    <row r="10" spans="1:5">
      <c r="A10" s="4" t="s">
        <v>82</v>
      </c>
      <c r="C10" s="5" t="n">
        <v>2390948</v>
      </c>
      <c r="D10" s="5" t="n">
        <v>1418110</v>
      </c>
      <c r="E10" s="5" t="n">
        <v>1095457</v>
      </c>
    </row>
    <row r="11" spans="1:5">
      <c r="A11" s="4" t="s">
        <v>570</v>
      </c>
    </row>
    <row r="12" spans="1:5">
      <c r="A12" s="3" t="s">
        <v>81</v>
      </c>
    </row>
    <row r="13" spans="1:5">
      <c r="A13" s="4" t="s">
        <v>82</v>
      </c>
      <c r="C13" s="6" t="n">
        <v>723458</v>
      </c>
      <c r="D13" s="6" t="n">
        <v>847631</v>
      </c>
      <c r="E13" s="6" t="n">
        <v>945668</v>
      </c>
    </row>
    <row r="14" spans="1:5"/>
    <row r="15" spans="1:5">
      <c r="A15" s="4" t="s">
        <v>63</v>
      </c>
      <c r="B15" s="4" t="s">
        <v>571</v>
      </c>
    </row>
  </sheetData>
  <mergeCells count="4">
    <mergeCell ref="A1:B2"/>
    <mergeCell ref="C1:E1"/>
    <mergeCell ref="A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8"/>
  </cols>
  <sheetData>
    <row r="1" spans="1:2">
      <c r="A1" s="1" t="s">
        <v>572</v>
      </c>
      <c r="B1" s="2" t="s">
        <v>1</v>
      </c>
    </row>
    <row r="2" spans="1:2">
      <c r="B2" s="2" t="s">
        <v>318</v>
      </c>
    </row>
    <row r="3" spans="1:2">
      <c r="A3" s="3" t="s">
        <v>573</v>
      </c>
    </row>
    <row r="4" spans="1:2">
      <c r="A4" s="4" t="s">
        <v>574</v>
      </c>
      <c r="B4" s="5" t="n">
        <v>1</v>
      </c>
    </row>
    <row r="5" spans="1:2">
      <c r="A5" s="4" t="s">
        <v>575</v>
      </c>
      <c r="B5" s="6" t="n">
        <v>80695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s>
  <sheetData>
    <row r="1" spans="1:5">
      <c r="A1" s="1" t="s">
        <v>576</v>
      </c>
      <c r="B1" s="2" t="s">
        <v>577</v>
      </c>
      <c r="C1" s="2" t="s">
        <v>578</v>
      </c>
      <c r="D1" s="2" t="s">
        <v>535</v>
      </c>
      <c r="E1" s="2" t="s">
        <v>35</v>
      </c>
    </row>
    <row r="2" spans="1:5">
      <c r="A2" s="3" t="s">
        <v>579</v>
      </c>
    </row>
    <row r="3" spans="1:5">
      <c r="A3" s="4" t="s">
        <v>477</v>
      </c>
      <c r="E3" s="6" t="n">
        <v>467806</v>
      </c>
    </row>
    <row r="4" spans="1:5">
      <c r="A4" s="4" t="s">
        <v>397</v>
      </c>
    </row>
    <row r="5" spans="1:5">
      <c r="A5" s="3" t="s">
        <v>579</v>
      </c>
    </row>
    <row r="6" spans="1:5">
      <c r="A6" s="4" t="s">
        <v>580</v>
      </c>
      <c r="C6" s="4" t="s">
        <v>581</v>
      </c>
    </row>
    <row r="7" spans="1:5">
      <c r="A7" s="4" t="s">
        <v>582</v>
      </c>
      <c r="C7" s="6" t="n">
        <v>1454440</v>
      </c>
    </row>
    <row r="8" spans="1:5">
      <c r="A8" s="4" t="s">
        <v>583</v>
      </c>
      <c r="C8" s="6" t="n">
        <v>647338</v>
      </c>
    </row>
    <row r="9" spans="1:5">
      <c r="A9" s="4" t="s">
        <v>584</v>
      </c>
      <c r="C9" s="4" t="s">
        <v>585</v>
      </c>
    </row>
    <row r="10" spans="1:5">
      <c r="A10" s="4" t="s">
        <v>586</v>
      </c>
      <c r="C10" s="4" t="s">
        <v>587</v>
      </c>
    </row>
    <row r="11" spans="1:5">
      <c r="A11" s="4" t="s">
        <v>588</v>
      </c>
    </row>
    <row r="12" spans="1:5">
      <c r="A12" s="3" t="s">
        <v>579</v>
      </c>
    </row>
    <row r="13" spans="1:5">
      <c r="A13" s="4" t="s">
        <v>589</v>
      </c>
      <c r="D13" s="5" t="n">
        <v>1750000</v>
      </c>
    </row>
    <row r="14" spans="1:5">
      <c r="A14" s="4" t="s">
        <v>590</v>
      </c>
      <c r="D14" s="6" t="n">
        <v>5</v>
      </c>
    </row>
    <row r="15" spans="1:5">
      <c r="A15" s="4" t="s">
        <v>591</v>
      </c>
      <c r="D15" s="6" t="n">
        <v>8800000</v>
      </c>
    </row>
    <row r="16" spans="1:5">
      <c r="A16" s="4" t="s">
        <v>592</v>
      </c>
      <c r="D16" s="5" t="n">
        <v>8655248</v>
      </c>
    </row>
    <row r="17" spans="1:5">
      <c r="A17" s="4" t="s">
        <v>593</v>
      </c>
    </row>
    <row r="18" spans="1:5">
      <c r="A18" s="3" t="s">
        <v>579</v>
      </c>
    </row>
    <row r="19" spans="1:5">
      <c r="A19" s="4" t="s">
        <v>594</v>
      </c>
      <c r="B19" s="6" t="n">
        <v>436332</v>
      </c>
    </row>
    <row r="20" spans="1:5">
      <c r="A20" s="4" t="s">
        <v>488</v>
      </c>
      <c r="B20" s="4" t="s">
        <v>489</v>
      </c>
    </row>
    <row r="21" spans="1:5">
      <c r="A21" s="4" t="s">
        <v>595</v>
      </c>
      <c r="B21" s="4" t="s">
        <v>596</v>
      </c>
    </row>
    <row r="22" spans="1:5">
      <c r="A22" s="4" t="s">
        <v>477</v>
      </c>
      <c r="B22" s="6" t="n">
        <v>65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35</v>
      </c>
      <c r="C2" s="2" t="s">
        <v>36</v>
      </c>
      <c r="D2" s="2" t="s">
        <v>80</v>
      </c>
    </row>
    <row r="3" spans="1:4">
      <c r="A3" s="3" t="s">
        <v>125</v>
      </c>
    </row>
    <row r="4" spans="1:4">
      <c r="A4" s="4" t="s">
        <v>126</v>
      </c>
      <c r="B4" s="6" t="n">
        <v>1553626</v>
      </c>
      <c r="C4" s="6" t="n">
        <v>3978195</v>
      </c>
      <c r="D4" s="6" t="n">
        <v>3453977</v>
      </c>
    </row>
    <row r="5" spans="1:4">
      <c r="A5" s="3" t="s">
        <v>127</v>
      </c>
    </row>
    <row r="6" spans="1:4">
      <c r="A6" s="4" t="s">
        <v>128</v>
      </c>
      <c r="B6" s="5" t="n">
        <v>643265</v>
      </c>
      <c r="C6" s="5" t="n">
        <v>313554</v>
      </c>
      <c r="D6" s="5" t="n">
        <v>134350</v>
      </c>
    </row>
    <row r="7" spans="1:4">
      <c r="A7" s="4" t="s">
        <v>129</v>
      </c>
      <c r="B7" s="5" t="n">
        <v>368125</v>
      </c>
      <c r="C7" s="5" t="n">
        <v>27200</v>
      </c>
      <c r="D7" s="5" t="n">
        <v>19012</v>
      </c>
    </row>
    <row r="8" spans="1:4">
      <c r="A8" s="4" t="s">
        <v>130</v>
      </c>
      <c r="B8" s="5" t="n">
        <v>1994</v>
      </c>
      <c r="C8" s="5" t="n">
        <v>7414</v>
      </c>
      <c r="D8" s="5" t="n">
        <v>4362</v>
      </c>
    </row>
    <row r="9" spans="1:4">
      <c r="A9" s="4" t="s">
        <v>131</v>
      </c>
      <c r="B9" s="5" t="n">
        <v>-69898</v>
      </c>
      <c r="C9" s="5" t="n">
        <v>27907</v>
      </c>
      <c r="D9" s="5" t="n">
        <v>-7527</v>
      </c>
    </row>
    <row r="10" spans="1:4">
      <c r="A10" s="3" t="s">
        <v>132</v>
      </c>
    </row>
    <row r="11" spans="1:4">
      <c r="A11" s="4" t="s">
        <v>41</v>
      </c>
      <c r="B11" s="5" t="n">
        <v>-322288</v>
      </c>
      <c r="C11" s="4" t="s">
        <v>40</v>
      </c>
      <c r="D11" s="4" t="s">
        <v>40</v>
      </c>
    </row>
    <row r="12" spans="1:4">
      <c r="A12" s="4" t="s">
        <v>133</v>
      </c>
      <c r="B12" s="5" t="n">
        <v>-3606159</v>
      </c>
      <c r="C12" s="5" t="n">
        <v>-7328948</v>
      </c>
      <c r="D12" s="5" t="n">
        <v>-3116816</v>
      </c>
    </row>
    <row r="13" spans="1:4">
      <c r="A13" s="4" t="s">
        <v>134</v>
      </c>
      <c r="B13" s="5" t="n">
        <v>-157270</v>
      </c>
      <c r="C13" s="5" t="n">
        <v>44393</v>
      </c>
      <c r="D13" s="4" t="s">
        <v>40</v>
      </c>
    </row>
    <row r="14" spans="1:4">
      <c r="A14" s="4" t="s">
        <v>135</v>
      </c>
      <c r="B14" s="5" t="n">
        <v>-766322</v>
      </c>
      <c r="C14" s="5" t="n">
        <v>241028</v>
      </c>
      <c r="D14" s="5" t="n">
        <v>187086</v>
      </c>
    </row>
    <row r="15" spans="1:4">
      <c r="A15" s="4" t="s">
        <v>53</v>
      </c>
      <c r="B15" s="5" t="n">
        <v>4949114</v>
      </c>
      <c r="C15" s="5" t="n">
        <v>4018111</v>
      </c>
      <c r="D15" s="5" t="n">
        <v>4076070</v>
      </c>
    </row>
    <row r="16" spans="1:4">
      <c r="A16" s="4" t="s">
        <v>52</v>
      </c>
      <c r="B16" s="5" t="n">
        <v>486669</v>
      </c>
      <c r="C16" s="4" t="s">
        <v>40</v>
      </c>
      <c r="D16" s="4" t="s">
        <v>40</v>
      </c>
    </row>
    <row r="17" spans="1:4">
      <c r="A17" s="4" t="s">
        <v>56</v>
      </c>
      <c r="B17" s="5" t="n">
        <v>-217606</v>
      </c>
      <c r="C17" s="5" t="n">
        <v>22248</v>
      </c>
      <c r="D17" s="5" t="n">
        <v>-126173</v>
      </c>
    </row>
    <row r="18" spans="1:4">
      <c r="A18" s="4" t="s">
        <v>58</v>
      </c>
      <c r="B18" s="5" t="n">
        <v>-331381</v>
      </c>
      <c r="C18" s="5" t="n">
        <v>445865</v>
      </c>
      <c r="D18" s="5" t="n">
        <v>674611</v>
      </c>
    </row>
    <row r="19" spans="1:4">
      <c r="A19" s="4" t="s">
        <v>55</v>
      </c>
      <c r="B19" s="5" t="n">
        <v>528679</v>
      </c>
      <c r="C19" s="5" t="n">
        <v>319604</v>
      </c>
      <c r="D19" s="5" t="n">
        <v>2699</v>
      </c>
    </row>
    <row r="20" spans="1:4">
      <c r="A20" s="4" t="s">
        <v>54</v>
      </c>
      <c r="B20" s="5" t="n">
        <v>-287523</v>
      </c>
      <c r="C20" s="5" t="n">
        <v>-784317</v>
      </c>
      <c r="D20" s="5" t="n">
        <v>-171004</v>
      </c>
    </row>
    <row r="21" spans="1:4">
      <c r="A21" s="4" t="s">
        <v>136</v>
      </c>
      <c r="B21" s="5" t="n">
        <v>2773025</v>
      </c>
      <c r="C21" s="5" t="n">
        <v>1332254</v>
      </c>
      <c r="D21" s="5" t="n">
        <v>5130647</v>
      </c>
    </row>
    <row r="22" spans="1:4">
      <c r="A22" s="3" t="s">
        <v>137</v>
      </c>
    </row>
    <row r="23" spans="1:4">
      <c r="A23" s="4" t="s">
        <v>138</v>
      </c>
      <c r="B23" s="5" t="n">
        <v>844554</v>
      </c>
      <c r="C23" s="5" t="n">
        <v>-439409</v>
      </c>
      <c r="D23" s="5" t="n">
        <v>-171263</v>
      </c>
    </row>
    <row r="24" spans="1:4">
      <c r="A24" s="4" t="s">
        <v>139</v>
      </c>
      <c r="B24" s="5" t="n">
        <v>-2162385</v>
      </c>
      <c r="C24" s="5" t="n">
        <v>-1835643</v>
      </c>
      <c r="D24" s="5" t="n">
        <v>-1243062</v>
      </c>
    </row>
    <row r="25" spans="1:4">
      <c r="A25" s="4" t="s">
        <v>140</v>
      </c>
      <c r="B25" s="4" t="s">
        <v>40</v>
      </c>
      <c r="C25" s="5" t="n">
        <v>53870</v>
      </c>
      <c r="D25" s="5" t="n">
        <v>486</v>
      </c>
    </row>
    <row r="26" spans="1:4">
      <c r="A26" s="4" t="s">
        <v>141</v>
      </c>
      <c r="B26" s="5" t="n">
        <v>-1317831</v>
      </c>
      <c r="C26" s="5" t="n">
        <v>-2221182</v>
      </c>
      <c r="D26" s="5" t="n">
        <v>-1413839</v>
      </c>
    </row>
    <row r="27" spans="1:4">
      <c r="A27" s="3" t="s">
        <v>142</v>
      </c>
    </row>
    <row r="28" spans="1:4">
      <c r="A28" s="4" t="s">
        <v>143</v>
      </c>
      <c r="B28" s="5" t="n">
        <v>1588742</v>
      </c>
      <c r="C28" s="5" t="n">
        <v>221965</v>
      </c>
      <c r="D28" s="5" t="n">
        <v>150509</v>
      </c>
    </row>
    <row r="29" spans="1:4">
      <c r="A29" s="4" t="s">
        <v>144</v>
      </c>
      <c r="B29" s="5" t="n">
        <v>-226963</v>
      </c>
      <c r="C29" s="4" t="s">
        <v>40</v>
      </c>
      <c r="D29" s="5" t="n">
        <v>-150509</v>
      </c>
    </row>
    <row r="30" spans="1:4">
      <c r="A30" s="4" t="s">
        <v>145</v>
      </c>
      <c r="B30" s="5" t="n">
        <v>-606018</v>
      </c>
      <c r="C30" s="5" t="n">
        <v>-752094</v>
      </c>
      <c r="D30" s="5" t="n">
        <v>-735310</v>
      </c>
    </row>
    <row r="31" spans="1:4">
      <c r="A31" s="4" t="s">
        <v>146</v>
      </c>
      <c r="B31" s="5" t="n">
        <v>755761</v>
      </c>
      <c r="C31" s="5" t="n">
        <v>-530129</v>
      </c>
      <c r="D31" s="5" t="n">
        <v>-735310</v>
      </c>
    </row>
    <row r="32" spans="1:4">
      <c r="A32" s="4" t="s">
        <v>147</v>
      </c>
      <c r="B32" s="5" t="n">
        <v>-249345</v>
      </c>
      <c r="C32" s="5" t="n">
        <v>175873</v>
      </c>
      <c r="D32" s="5" t="n">
        <v>-229889</v>
      </c>
    </row>
    <row r="33" spans="1:4">
      <c r="A33" s="4" t="s">
        <v>148</v>
      </c>
      <c r="B33" s="5" t="n">
        <v>1961610</v>
      </c>
      <c r="C33" s="5" t="n">
        <v>-1243184</v>
      </c>
      <c r="D33" s="5" t="n">
        <v>2751609</v>
      </c>
    </row>
    <row r="34" spans="1:4">
      <c r="A34" s="4" t="s">
        <v>149</v>
      </c>
      <c r="B34" s="5" t="n">
        <v>3056550</v>
      </c>
      <c r="C34" s="5" t="n">
        <v>4299734</v>
      </c>
      <c r="D34" s="5" t="n">
        <v>1548125</v>
      </c>
    </row>
    <row r="35" spans="1:4">
      <c r="A35" s="4" t="s">
        <v>150</v>
      </c>
      <c r="B35" s="5" t="n">
        <v>5018160</v>
      </c>
      <c r="C35" s="5" t="n">
        <v>3056550</v>
      </c>
      <c r="D35" s="5" t="n">
        <v>4299734</v>
      </c>
    </row>
    <row r="36" spans="1:4">
      <c r="A36" s="3" t="s">
        <v>151</v>
      </c>
    </row>
    <row r="37" spans="1:4">
      <c r="A37" s="4" t="s">
        <v>152</v>
      </c>
      <c r="B37" s="5" t="n">
        <v>19385</v>
      </c>
      <c r="C37" s="5" t="n">
        <v>22134</v>
      </c>
      <c r="D37" s="5" t="n">
        <v>3665</v>
      </c>
    </row>
    <row r="38" spans="1:4">
      <c r="A38" s="4" t="s">
        <v>153</v>
      </c>
      <c r="B38" s="5" t="n">
        <v>296487</v>
      </c>
      <c r="C38" s="5" t="n">
        <v>106454</v>
      </c>
      <c r="D38" s="5" t="n">
        <v>41330</v>
      </c>
    </row>
    <row r="39" spans="1:4">
      <c r="A39" s="3" t="s">
        <v>154</v>
      </c>
    </row>
    <row r="40" spans="1:4">
      <c r="A40" s="4" t="s">
        <v>155</v>
      </c>
      <c r="B40" s="4" t="s">
        <v>40</v>
      </c>
      <c r="C40" s="5" t="n">
        <v>108458</v>
      </c>
      <c r="D40" s="5" t="n">
        <v>29371</v>
      </c>
    </row>
    <row r="41" spans="1:4">
      <c r="A41" s="4" t="s">
        <v>38</v>
      </c>
      <c r="B41" s="5" t="n">
        <v>4348635</v>
      </c>
      <c r="C41" s="5" t="n">
        <v>2958674</v>
      </c>
      <c r="D41" s="5" t="n">
        <v>4299734</v>
      </c>
    </row>
    <row r="42" spans="1:4">
      <c r="A42" s="4" t="s">
        <v>39</v>
      </c>
      <c r="B42" s="5" t="n">
        <v>669525</v>
      </c>
      <c r="C42" s="5" t="n">
        <v>97876</v>
      </c>
      <c r="D42" s="4" t="s">
        <v>40</v>
      </c>
    </row>
    <row r="43" spans="1:4">
      <c r="A43" s="4" t="s">
        <v>156</v>
      </c>
      <c r="B43" s="6" t="n">
        <v>5018160</v>
      </c>
      <c r="C43" s="6" t="n">
        <v>3056550</v>
      </c>
      <c r="D43" s="6" t="n">
        <v>42997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35</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35</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35</v>
      </c>
    </row>
    <row r="3" spans="1:2">
      <c r="A3" s="3" t="s">
        <v>166</v>
      </c>
    </row>
    <row r="4" spans="1:2">
      <c r="A4" s="4" t="s">
        <v>42</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2:46:23Z</dcterms:created>
  <dcterms:modified xmlns:dcterms="http://purl.org/dc/terms/" xmlns:xsi="http://www.w3.org/2001/XMLSchema-instance" xsi:type="dcterms:W3CDTF">2019-04-30T12:46:23Z</dcterms:modified>
</cp:coreProperties>
</file>